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1. Organization and Operations"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Property and Equipment" sheetId="10" state="visible" r:id="rId10"/>
    <sheet xmlns:r="http://schemas.openxmlformats.org/officeDocument/2006/relationships" name="5. Advances from Stockholders a" sheetId="11" state="visible" r:id="rId11"/>
    <sheet xmlns:r="http://schemas.openxmlformats.org/officeDocument/2006/relationships" name="6. Stockholders' Equity" sheetId="12" state="visible" r:id="rId12"/>
    <sheet xmlns:r="http://schemas.openxmlformats.org/officeDocument/2006/relationships" name="7. Convertible Promissory Notes" sheetId="13" state="visible" r:id="rId13"/>
    <sheet xmlns:r="http://schemas.openxmlformats.org/officeDocument/2006/relationships" name="8. Income Tax Provision" sheetId="14" state="visible" r:id="rId14"/>
    <sheet xmlns:r="http://schemas.openxmlformats.org/officeDocument/2006/relationships" name="9. Commitments, Contingencies a" sheetId="15" state="visible" r:id="rId15"/>
    <sheet xmlns:r="http://schemas.openxmlformats.org/officeDocument/2006/relationships" name="10. Lease Obligations Payable" sheetId="16" state="visible" r:id="rId16"/>
    <sheet xmlns:r="http://schemas.openxmlformats.org/officeDocument/2006/relationships" name="11. Subsequent Events" sheetId="17" state="visible" r:id="rId17"/>
    <sheet xmlns:r="http://schemas.openxmlformats.org/officeDocument/2006/relationships" name="2. Summary of Significant Acc_2" sheetId="18" state="visible" r:id="rId18"/>
    <sheet xmlns:r="http://schemas.openxmlformats.org/officeDocument/2006/relationships" name="4. Property and Equipment (Tabl" sheetId="19" state="visible" r:id="rId19"/>
    <sheet xmlns:r="http://schemas.openxmlformats.org/officeDocument/2006/relationships" name="5. Advances from Stockholders_2" sheetId="20" state="visible" r:id="rId20"/>
    <sheet xmlns:r="http://schemas.openxmlformats.org/officeDocument/2006/relationships" name="8. Income Tax Provision (Tables" sheetId="21" state="visible" r:id="rId21"/>
    <sheet xmlns:r="http://schemas.openxmlformats.org/officeDocument/2006/relationships" name="10. Lease Obligations Payable (" sheetId="22" state="visible" r:id="rId22"/>
    <sheet xmlns:r="http://schemas.openxmlformats.org/officeDocument/2006/relationships" name="11. Subsequent Events (Tables)" sheetId="23" state="visible" r:id="rId23"/>
    <sheet xmlns:r="http://schemas.openxmlformats.org/officeDocument/2006/relationships" name="2. Summary of Significant Acc_3" sheetId="24" state="visible" r:id="rId24"/>
    <sheet xmlns:r="http://schemas.openxmlformats.org/officeDocument/2006/relationships" name="3. Going Concern (Details Narra" sheetId="25" state="visible" r:id="rId25"/>
    <sheet xmlns:r="http://schemas.openxmlformats.org/officeDocument/2006/relationships" name="4. Property and Equipment (Deta" sheetId="26" state="visible" r:id="rId26"/>
    <sheet xmlns:r="http://schemas.openxmlformats.org/officeDocument/2006/relationships" name="4. Property and Equipment (De_2" sheetId="27" state="visible" r:id="rId27"/>
    <sheet xmlns:r="http://schemas.openxmlformats.org/officeDocument/2006/relationships" name="5. Advances from Stockholders_3" sheetId="28" state="visible" r:id="rId28"/>
    <sheet xmlns:r="http://schemas.openxmlformats.org/officeDocument/2006/relationships" name="5. Advances from Stockholders_4" sheetId="29" state="visible" r:id="rId29"/>
    <sheet xmlns:r="http://schemas.openxmlformats.org/officeDocument/2006/relationships" name="6. Stockholders' Equity (Detail" sheetId="30" state="visible" r:id="rId30"/>
    <sheet xmlns:r="http://schemas.openxmlformats.org/officeDocument/2006/relationships" name="7. Convertible Promissory Not_2" sheetId="31" state="visible" r:id="rId31"/>
    <sheet xmlns:r="http://schemas.openxmlformats.org/officeDocument/2006/relationships" name="8. Income Tax Provision (Detail" sheetId="32" state="visible" r:id="rId32"/>
    <sheet xmlns:r="http://schemas.openxmlformats.org/officeDocument/2006/relationships" name="8. Income Tax Provision (Deta_2" sheetId="33" state="visible" r:id="rId33"/>
    <sheet xmlns:r="http://schemas.openxmlformats.org/officeDocument/2006/relationships" name="8. Income Tax Provision (Deta_3" sheetId="34" state="visible" r:id="rId34"/>
    <sheet xmlns:r="http://schemas.openxmlformats.org/officeDocument/2006/relationships" name="9. Commitments, Contingencies_2" sheetId="35" state="visible" r:id="rId35"/>
    <sheet xmlns:r="http://schemas.openxmlformats.org/officeDocument/2006/relationships" name="10. Lease Obligations Payable_2" sheetId="36" state="visible" r:id="rId36"/>
    <sheet xmlns:r="http://schemas.openxmlformats.org/officeDocument/2006/relationships" name="11. Subsequent Events (Details)" sheetId="37" state="visible" r:id="rId37"/>
  </sheets>
  <definedNames/>
  <calcPr calcId="124519" fullCalcOnLoad="1"/>
</workbook>
</file>

<file path=xl/sharedStrings.xml><?xml version="1.0" encoding="utf-8"?>
<sst xmlns="http://schemas.openxmlformats.org/spreadsheetml/2006/main" uniqueCount="269">
  <si>
    <t>Document and Entity Information</t>
  </si>
  <si>
    <t>12 Months Ended</t>
  </si>
  <si>
    <t>Mar. 31, 2018USD ($)shares</t>
  </si>
  <si>
    <t>Document And Entity Information</t>
  </si>
  <si>
    <t>Entity Registrant Name</t>
  </si>
  <si>
    <t>CENTAURUS DIAMOND TECHNOLOGIES, INC.</t>
  </si>
  <si>
    <t>Entity Central Index Key</t>
  </si>
  <si>
    <t>0001435163</t>
  </si>
  <si>
    <t>Document Type</t>
  </si>
  <si>
    <t>10-K/A</t>
  </si>
  <si>
    <t>Document Period End Date</t>
  </si>
  <si>
    <t>Mar. 31,
		2018</t>
  </si>
  <si>
    <t>Amendment Flag</t>
  </si>
  <si>
    <t>true</t>
  </si>
  <si>
    <t>Amendment Description</t>
  </si>
  <si>
    <t>To update financials.</t>
  </si>
  <si>
    <t>Current Fiscal Year End Date</t>
  </si>
  <si>
    <t>--03-31</t>
  </si>
  <si>
    <t>Is Entity a Well-known Seasoned Issuer?</t>
  </si>
  <si>
    <t>No</t>
  </si>
  <si>
    <t>Is Entity a Voluntary Filer?</t>
  </si>
  <si>
    <t>Is Entity's Reporting Status Current?</t>
  </si>
  <si>
    <t>Entity Filer Category</t>
  </si>
  <si>
    <t>Non-accelerated Filer</t>
  </si>
  <si>
    <t>Entity Emerging Growth Company</t>
  </si>
  <si>
    <t>false</t>
  </si>
  <si>
    <t>Entity Small Business</t>
  </si>
  <si>
    <t>Entity Shell Company</t>
  </si>
  <si>
    <t>Entity Public Float | $</t>
  </si>
  <si>
    <t>Entity Common Stock, Shares Outstanding | shares</t>
  </si>
  <si>
    <t>Document Fiscal Period Focus</t>
  </si>
  <si>
    <t>FY</t>
  </si>
  <si>
    <t>Document Fiscal Year Focus</t>
  </si>
  <si>
    <t>2018</t>
  </si>
  <si>
    <t>Balance Sheets - USD ($)</t>
  </si>
  <si>
    <t>Mar. 31, 2018</t>
  </si>
  <si>
    <t>Mar. 31, 2017</t>
  </si>
  <si>
    <t>CURRENT ASSETS:</t>
  </si>
  <si>
    <t>Cash</t>
  </si>
  <si>
    <t>Total Current Assets</t>
  </si>
  <si>
    <t>PROPERTY AND EQUIPMENT</t>
  </si>
  <si>
    <t>Property and equipment</t>
  </si>
  <si>
    <t>Accumulated depreciation</t>
  </si>
  <si>
    <t>Total Property and Equipment, net</t>
  </si>
  <si>
    <t>OTHER ASSETS</t>
  </si>
  <si>
    <t>Deposits</t>
  </si>
  <si>
    <t>Autogenous Impact Mill Technology</t>
  </si>
  <si>
    <t>Patent</t>
  </si>
  <si>
    <t>Total Other Assets</t>
  </si>
  <si>
    <t>Total Assets</t>
  </si>
  <si>
    <t>CURRENT LIABILITIES:</t>
  </si>
  <si>
    <t>Accounts payable and accrued expenses</t>
  </si>
  <si>
    <t>Note Payable - Bauta</t>
  </si>
  <si>
    <t>Default judgement liability</t>
  </si>
  <si>
    <t>Advances from stockholders</t>
  </si>
  <si>
    <t>Total Current Liabilities</t>
  </si>
  <si>
    <t>LONG-TERM DEBT, NET:</t>
  </si>
  <si>
    <t>Capital leases</t>
  </si>
  <si>
    <t>Total long-term debt</t>
  </si>
  <si>
    <t>Total Liabilities</t>
  </si>
  <si>
    <t>COMMITMENTS AND CONTINGENCIES</t>
  </si>
  <si>
    <t xml:space="preserve"> </t>
  </si>
  <si>
    <t>STOCKHOLDERS' DEFICIT:</t>
  </si>
  <si>
    <t>Common stock par value $0.001: 450,000,000 shares authorized; 226,267,623 shares issued and outstanding at March 31, 2018 and March 31, 2017</t>
  </si>
  <si>
    <t>Additional paid-in capital</t>
  </si>
  <si>
    <t>Stock subscriptions accrual</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Income Statement [Abstract]</t>
  </si>
  <si>
    <t>Revenue</t>
  </si>
  <si>
    <t>Operating Expenses</t>
  </si>
  <si>
    <t>Rent - related party</t>
  </si>
  <si>
    <t>General and administrative expenses</t>
  </si>
  <si>
    <t>Total operating expenses</t>
  </si>
  <si>
    <t>Loss from Operations</t>
  </si>
  <si>
    <t>Other (Income) Expense</t>
  </si>
  <si>
    <t>Loss on default judgement</t>
  </si>
  <si>
    <t>Interest expense</t>
  </si>
  <si>
    <t>Other (income) expense, net</t>
  </si>
  <si>
    <t>Loss before Income Tax</t>
  </si>
  <si>
    <t>Income Tax</t>
  </si>
  <si>
    <t>Net Loss</t>
  </si>
  <si>
    <t>Net Loss per Common Share - Basic and Diluted</t>
  </si>
  <si>
    <t>Weighted average common shares outstanding - basic and diluted</t>
  </si>
  <si>
    <t>Statement of Stockholders' Equity (Deficit) - USD ($)</t>
  </si>
  <si>
    <t>Common Stock</t>
  </si>
  <si>
    <t>Additional Paid-In Capital</t>
  </si>
  <si>
    <t>Stock Subscriptions Accrual</t>
  </si>
  <si>
    <t>Accumulated Deficit</t>
  </si>
  <si>
    <t>Total</t>
  </si>
  <si>
    <t>Beginning Balance, Shares at Mar. 31, 2016</t>
  </si>
  <si>
    <t>Beginning Balance, Value at Mar. 31, 2016</t>
  </si>
  <si>
    <t>Conversion of SH advances to APIC</t>
  </si>
  <si>
    <t>Issuance of stock to fulfill stock subscriptions, Shares</t>
  </si>
  <si>
    <t>Issuance of stock to fulfill stock subscriptions, Value</t>
  </si>
  <si>
    <t>Net loss</t>
  </si>
  <si>
    <t>Ending Balance, Shares at Mar. 31, 2017</t>
  </si>
  <si>
    <t>Ending Balance, Value at Mar. 31, 2017</t>
  </si>
  <si>
    <t>Cash received for stock subscriptions</t>
  </si>
  <si>
    <t>Ending Balance, Shares at Mar. 31, 2018</t>
  </si>
  <si>
    <t>Ending Balance, Value at Mar. 31, 2018</t>
  </si>
  <si>
    <t>Statements of Cash Flows - USD ($)</t>
  </si>
  <si>
    <t>CASH FLOWS FROM OPERATING ACTIVITIES:</t>
  </si>
  <si>
    <t>Adjustments to reconcile net loss to net cash used in operating activities</t>
  </si>
  <si>
    <t>Stock issued for services</t>
  </si>
  <si>
    <t>Depreciation expense</t>
  </si>
  <si>
    <t>Changes in operating assets and liabilities:</t>
  </si>
  <si>
    <t>Net cash used in operating activities</t>
  </si>
  <si>
    <t>CASH FLOWS FROM INVESTING ACTIVITIES:</t>
  </si>
  <si>
    <t>Acquisition of equipment</t>
  </si>
  <si>
    <t>Net cash used in investing activities</t>
  </si>
  <si>
    <t>CASH FLOWS FROM FINANCING ACTIVITIES:</t>
  </si>
  <si>
    <t>Cash received from stock subscriptions</t>
  </si>
  <si>
    <t>Advance received from (repaid to) stockholders</t>
  </si>
  <si>
    <t>Repayment of capital lease</t>
  </si>
  <si>
    <t>Net cash provided by financing activities</t>
  </si>
  <si>
    <t>Net change in cash</t>
  </si>
  <si>
    <t>Cash at beginning of the reporting period</t>
  </si>
  <si>
    <t>Cash at end of the reporting period</t>
  </si>
  <si>
    <t>SUPPLEMENTAL DISCLOSURE OF CASH FLOWS INFORMATION:</t>
  </si>
  <si>
    <t>Interest paid</t>
  </si>
  <si>
    <t>Income tax paid</t>
  </si>
  <si>
    <t>NON CASH FINANCING AND INVESTING ACTIVITIES:</t>
  </si>
  <si>
    <t>Acquisition of equipment via capital lease</t>
  </si>
  <si>
    <t>Stock issued to fulfill stock subscriptions</t>
  </si>
  <si>
    <t>15,000,000 shares returned to Treasury @$0.005 per share</t>
  </si>
  <si>
    <t>1. Organization and Operations</t>
  </si>
  <si>
    <t>Organization, Consolidation and Presentation of Financial Statements [Abstract]</t>
  </si>
  <si>
    <t>Organization and Operations</t>
  </si>
  <si>
    <t>Centaurus Diamond Technologies, Inc. Centaurus Diamond Technologies, Inc., Inc. ("the Company")
was incorporated under the laws of the State of Nevada on July 24, 2007. The Company has not commenced principal operations and there are
various risks and uncertainties to its existence, ability to produce revenue, etc. Innovative Sales Innovative Sales (“Innovative”) was incorporated on July
27, 2001 under the laws of the State of Nevada. The Company engages in the business of research and development of industrial grade
cultured diamonds that are chemically, optically and physically the same as their natural counterparts. Acquisition of Innovative Sales Treated as a Reverse Acquisition On June 5, 2012 (the "Closing Date"), the Company closed
an asset acquisition pursuant to the terms of the Asset Acquisition Agreement (the "Acquisition Agreement") by and between
the Company and Innovative, whereby the Company acquired all of the assets of Innovative consisting of a cultured diamond technology
patent and related intellectual property (the "Assets") in exchange for: (a) 43,850,000 shares (the "Consideration
Shares") of Centaurus's restricted common stock (the "Acquisition") (these shares were issued on June 7, 2012), (b)
Centaurus's assumption of certain debt of Innovative in an amount not to exceed $100,000, (c) the satisfaction of all of Centaurus's
debts and liabilities as of the Closing Date, and (d) Centaurus's simultaneous close on a private placement (the "Private Placement")
of Centaurus's common stock and warrants to purchase shares of Centaurus's common stock for gross proceeds of at least $500,000,
plus the amount necessary to pay any of Centaurus's remaining pre-closing debts, including, but not limited to, all legal and accounting
costs associated with the preparation and filing of Centaurus's Annual Report on Form 10-K for the fiscal year ended March 31,
2012. The shares issued represented approximately 60.1% of the issued and outstanding common stock immediately after the consummation
of the Acquisition Agreement. As a result of the controlling financial interest of the former stockholder
of Innovative, for financial statement reporting purposes, the merger between the Company and Innovative has been treated as a
reverse acquisition with Innovative deemed the accounting acquirer and the Company deemed the accounting acquiree under the acquisition
method of accounting in accordance with section 805-10-55 of the FASB Accounting Standards Codification. The reverse acquisition
is deemed a capital transaction and the net assets of Innovative (the accounting acquirer) are carried forward to the Company (the
legal acquirer and the reporting entity) at their carrying value before the acquisition. The acquisition process utilizes the capital
structure of the Company and the assets and liabilities of Innovative which are recorded at their historical cost. The equity of
the Company is the historical equity of Innovative retroactively restated to reflect the number of shares issued by the Company
in the transaction.</t>
  </si>
  <si>
    <t>2. Summary of Significant Accounting Policies</t>
  </si>
  <si>
    <t>Accounting Policies [Abstract]</t>
  </si>
  <si>
    <t>Summary of Significant Accounting Policies</t>
  </si>
  <si>
    <t xml:space="preserve">Critical Accounting Policies and Use of Estimates In the opinion of Management, all adjustments necessary for a fair
statement of results for the fiscal years presented have been included. These financial statements have been prepared in accordance
with generally accepted accounting principles (GAAP) generally accepted in the United States of America. GAAP requires the Company to make estimates and judgments that affect
the reported amounts of assets. On an on-going basis, the Company evaluates its estimates and judgments, including those related
to revenue recognition, inventories, adequacy of allowances for doubtful accounts, valuation of long-lived assets, income taxes,
equity-based compensation, litigation and warranties. The Company bases its estimates on historical and anticipated results and
trends and on various other assumptions that the Company believes are reasonable under the circumstances, including assumptions
as to future events. The policies discussed below are considered by management to be critical
to an understanding of the Company’s financial statements. These estimates form the basis for making judgments about the
carrying values of assets and liabilities that are not readily apparent from other sources. By their nature, estimates are subject
to an inherent degree of uncertainty. Actual results may differ from those estimates. Cash and Cash Equivalents There are only cash accounts included in our cash equivalents in
these statements. For purposes of the statement of cash flows, the Company considers all short-term securities with a maturity
of three months or less to be cash equivalents. There are no short-term cash equivalents reported in these financial statements. Property and Equipment Property and equipment are to be stated at cost less accumulated
depreciation. Depreciation is recorded on a straight-line basis over the estimated useful lives of the assets, which range from
three to ten years and are typically consistent with tax-basis useful lives. Maintenance and repairs are charged to operations
as incurred. Revenue Recognition The Company has generated no revenue as of the date of this filing. The Company will recognize product revenue, net of sales discounts,
returns and allowances, in accordance Securities and Exchange Commission Staff Accounting Bulletin No. 104, “Revenue Recognition”
(“SAB No. 104”) and ASC 605. These statements establish that revenue can be recognized when persuasive evidence of
an arrangement exists, delivery has occurred and all significant contractual obligations have been satisfied, the fee is fixed
or determinable, and collection is considered probable. Inventory The Company records inventory at the lower of cost or fair market
value. Income Taxes The company has net operating loss carryforwards as of March 31,
2018 totaling $3,310,359. A deferred tax benefit of approximately $695,175 has been offset by a valuation allowance of the same
amount as its realization is not assured. Due to the current uncertainty of realizing the benefits of the tax
NOL carry-forward, a valuation allowance equal to the tax benefits for the deferred taxes has not been established. The full realization
of the tax benefit associated with the carry-forward depends predominately upon the Company’s ability to generate taxable
income during future periods, which is not assured. Long-Lived Assets Long-lived assets to be held and used are tested for recoverability
whenever events or changes in circumstances indicate that the related carrying amount may not be recoverable. When required, impairment
losses on assets to be held and used are recognized based on the fair value of the asset. Certain long-lived assets to be disposed
of by sale are reported at the lower of carrying amount or fair value less cost to sell. Fair Values of Financial Instruments ASC 825 requires the Corporation to disclose estimated fair value
for its financial instruments. Fair value estimates, methods, and assumptions are set forth as follows for the Corporation’s
financial instruments. The carrying amounts of cash, receivables, other current assets, payables, accrued expenses and notes payable
are reported at cost but approximate fair value because of the short maturity of those instruments. Stock-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Effects of Recently Issued Accounting Pronouncements The Company has reviewed all recently issued accounting pronouncements
noting that they do not affect the financial statements. Per Share Computations Basic net earnings per share are computed using the weighted-average
number of common shares outstanding. Diluted earnings per share is computed by dividing net income by the weighted-average number
of common shares and the dilutive potential common shares outstanding during the period. All shares were considered anti-dilutive
at March 31, 2018 and 2017. Reclassification Certain reclassifications have been made to conform to prior periods’
data to the current presentation. These reclassifications had no effect on reported income. Fiscal Year End The Company elected March 31st as its fiscal
year ending date.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March 31, 2018, the Company’s only derivative financial
instrument was an embedded conversion feature associated with convertible promissory note due to certain provisions that allow
for a change in the conversion price based on a percentage of the Company’s stock price at the date of conversion. </t>
  </si>
  <si>
    <t>3. Going Concern</t>
  </si>
  <si>
    <t>Going Concern</t>
  </si>
  <si>
    <t xml:space="preserve">The accompanying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marketing. For the year ended March 31, 2018, the Company incurred a net loss of $(239,966) and the net cash
flow used in operations was $(292,603) and its accumulated net losses from inception through the period ended March 31, 2017 is
$(3,310,359), which raises substantial doubt about the Company’s ability to continue as a going concern. In addition, the
Company’s development activities since inception have been financially sustained through capital contributions from shareholders. The ability of the Company to continue as a going concern is dependent
upon its ability to raise additional capital from the sale of common stock or through debt financing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 Our activities have been financed primarily
from the advances of major shareholder. The Company plans to raise additional funds through debt or equity
offerings. There is no guarantee that the Company will be able to raise any capital through this or any other offerings. </t>
  </si>
  <si>
    <t>4. Property and Equipment</t>
  </si>
  <si>
    <t>Property and Equipment</t>
  </si>
  <si>
    <t xml:space="preserve">The Company has acquired all of its office and field work equipment
with cash payments. The total fixed assets consist of various equipment items and the totals are as follows:
Asset March 31, 2018 March 31, 2017
Equipment $ 63,000 $ 8,000
Accumulated depreciation (8,000 ) (7,600 )
Net Fixed Assets $ 55,000 $ 400 Depreciation expenses for the years ended March 31, 2018 and 2017
was $400 and $1,600, respectively. </t>
  </si>
  <si>
    <t>5. Advances from Stockholders and Related Party Transactions</t>
  </si>
  <si>
    <t>Related Party Transactions [Abstract]</t>
  </si>
  <si>
    <t>Advances from Stockholders and Related Party Transactions</t>
  </si>
  <si>
    <t xml:space="preserve">Related Parties Related parties with whom the Company had transactions are:
Related Parties Relationship
Alvin Snaper Chairman and majority stockholder of the Company
Chas Radovich CEO and Stockholder of the Company
Leroy Delisle Stockholder of the Company Advances from and Stockholders From time to time, stockholders of the Company advance funds to the
Company for working capital purposes. Those advances are unsecured, non-interest bearing and due on demand. Below are the details
of the advances by party:
Chas Radovich Leroy Delisle Alvin Snaper Total
Balance at March 31, 2016 $ 170,016 $ 106,378 $ - $ 276,394
Advances for the year ended
March 31, 2017 115,069 89,377 - 204,446
Balance at March 31, 2017 285,085 195,755 - 480,840
Advances for the six months
ended September 30, 2017 66,685 61,782 - 139,467
Advances converted to APIC (334,370 ) (285,937 ) - (620,307 )
Balance at September 30, 2017 - - - -
Advances from October 1, 2017
to March 31, 2018 3,312 105,600 9,000 117,912
Balance at March 31, 2018 $ 3,312 $ 105,600 $ 9,000 $ 117,912 Operating Lease from Chairman On June 5, 2012 the Company entered into a lease agreement, for office
space for its corporate office at 1000 W. Bonanza, Las Vegas, Nevada 89106, with its Chairman, Alvin Snaper, at $2,500 plus utilities
per month on a month-to-month basis, effective June 15, 2012. During the years ended March 31, 2018 and 2017, the Company has paid
or accrued $49,913 and $30,000, respectively, of rent. </t>
  </si>
  <si>
    <t>6. Stockholders' Equity</t>
  </si>
  <si>
    <t>Equity [Abstract]</t>
  </si>
  <si>
    <t>Stockholders' Equity</t>
  </si>
  <si>
    <t xml:space="preserve">Shares Authorized Upon formation the total number of shares of all classes of capital
stock which the Company is authorized to issue is four hundred fifty million (450,000,000) shares with a par value of $0.001, all
of which are designated as Common Stock. Common Stock Immediately prior to the consummation of the
Acquisition Agreement on June 5, 2012, the Company had 113,525,000 common shares issued and outstanding. Upon consummation of the Acquisition Agreement
on June 5, 2012, the then majority stockholders of the Company surrendered 85,575,000 shares of the Company's common stock which
was cancelled upon receipt and the Company issued 43,850,000 shares of its common stock pursuant to the terms and conditions of
the Acquisition Agreement. On February 3, 2016, the Company issued 7,103,333 shares at various
values to fulfil $212,000 of stock subscriptions. On February 3, 2016, the Company issued 6,150,000 shares of common
stock to acquire the Autogenous Impact Mill technology from one of its stockholders at a value of $6,150. The stockholder owned
the asset for over 20 years and the asset was fully depreciated. Assets acquired from related parties are recorded and the seller’s
depreciated value; therefore, the Company recorded the asset at $1. The remaining $6,149 was recorded as research and development
expenses. On February 3, 2016, the Company issued 120,000
shares of common stock at $0.03 per share as a payment against an accounts payable balance. On February 3, 2016, the Company issued 111,000
shares of common stock at $0.0495 per share as a payment against an accounts payable balance. Between September 3, 2015 and November 5, 2015, the Company issued
1,161,290 shares at an average value of $0.011 as a $13,000 payment towards a note payable. On June 8, 2015, the Company issued 30,000,000
shares of common stock at $0.005 per share to pay down $150,000 of the advances from shareholders. On June 8, 2015, the Company issued 30,000,000
shares of common stock at $0.005 per share for a total of $150,000 in exchange for services. On June 8, 2015, the Company issued 1,000,000
shares of common stock at $0.005 per share for a total of $5,000 in exchange for website design services. On February 3, 2016, the Company issued 70,675,000 shares of common
stock at $0.013 per share in exchange for $918,775 of services. On May 18, 2016, the Company issued 5,747,000 shares of common stock
at various values to fulfill $354,700 of stock subscriptions. There are 226,267,623 and 220,520,623 shares of common stock issued
as of March 31, 2018 and 2017, respectively. Stock Subscriptions The Company received $50,000 and $225,600 of
stock subscriptions during the years ended March 31, 2018 and 2017, respectively. On May 18, 2016, the Company issued 5,747,000
shares at various values to fulfill $354,700 of the stock subscriptions. The total stock subscription balance is $50,000 and $0
as of March 31, 2018 and 2017, respectively. This is an accrual account used to capture stock-cash timing differences while presenting
information consistent with transfer agent records. On November 1, 2017, the Company entered into a stock purchase agreement
with an outside investor; whereby 1,000,000 shares were to be issued for $0.05 per share for a total of $50,000. The $50,000 was
received from the outside investor on November 16, 2017 and the shares are yet to be issued; therefore, the Company has recorded
a stock subscription liability of $50,000 on the balance sheet. </t>
  </si>
  <si>
    <t>7. Convertible Promissory Notes</t>
  </si>
  <si>
    <t>Debt Disclosure [Abstract]</t>
  </si>
  <si>
    <t>Convertible Promissory Notes</t>
  </si>
  <si>
    <t>During the year ended March 31, 2016, the Company
issued a revolving convertible promissory note to an investor for borrowing up to $250,000. The Company borrowed $25,000 under
this revolving convertible promissory note during the year ended March 31, 2016 as follows: $2,500 paid directly towards legal
and document fees, $5,500 paid directly towards interest expense and $17,000 deposited into the Company’s bank account. The
convertible promissory note (i) are unsecured, (ii) bear interest at the rate of 5% per annum (of which six months is guaranteed
with each funding), and (iii) are due the 45 days after the funding of the initial funding and six months after all subsequent
funding. The convertible promissory note is convertible at any time at the option of the investor into shares of the Company’s
common stock that is determined by dividing the amount to be converted by the lowest trading price of the Company’s common
stock during the five days prior to conversion. If the convertible is in default, the convertible promissory note is into shares
of the Company’s common stock that is determined by dividing the amount to be converted by 60% the lowest trading price of
the Company’s common stock during the five days prior to conversion. Due to the potential adjustment in the conversion
price associated with this convertible promissory note based on the Company’s stock price, the Company has determined that
the conversion feature is considered a derivative liability. The embedded conversion feature was initially calculated to be $22,739
which are recorded as a derivative liability as of the date of issuance. The derivative liability was recorded as a debt discount
to the convertible promissory note. The debt discount is being amortized over the term of the convertible promissory note. The
Company recognized interest expense of $22,739 during the year ended March 31, 2016 related to the amortization of the debt discount.
Also during the year ended March 31, 2016, this revolving convertible promissory note was cancelled and any remaining balances
of the convertible note and derivative liability were combined into a note payable. The balance of this note payable is $12,000
as of March 31, 2018 and 2017.</t>
  </si>
  <si>
    <t>8. Income Tax Provision</t>
  </si>
  <si>
    <t>Income Tax Disclosure [Abstract]</t>
  </si>
  <si>
    <t>Income Tax Provision</t>
  </si>
  <si>
    <t xml:space="preserve">Deferred tax assets At March 31, 2018, the Company had net operating loss (“NOL”)
carry–forwards for Federal income tax purposes of $3,310,359 that may be offset against future taxable income through 2038.
The carry-forwards begin to expire in the year 2027. No tax benefit has been reported with respect to these net operating loss
carry-forwards in the accompanying financial statements because the Company believes that the realization of the Company’s
net deferred tax assets of approximately $695,175 was not considered more likely than not and accordingly, the potential tax benefits
of the net loss carry-forwards are fully offset by a full valuation allowance. Deferred tax assets consist primarily of the tax effect of NOL carry-forwards.
The Company has provided a full valuation allowance on the deferred tax assets because of the uncertainty regarding its realization.
The valuation allowance increased approximately $50,392 and $95,090 for the reporting period ended March 31, 2018 and 2017, respectively. Components of deferred tax assets are as follows:
Net deferred taxes – Non-current March 31, 2018 March 31, 2017
Expected income tax benefit from NOL carry-forwards $ 695,175 $ 644,783
Less valuation allowance (695,175 ) (644,783 )
Deferred tax assets, net of valuation allowance $ - $ - Income taxes in the statements of operations A reconciliation of the federal statutory income tax rate and the
effective income tax rate as a percentage of income before income taxes is as follows:
March 31, 2018 March 31, 2017
Federal statutory income tax rate 21.0 % 21.0 %
Change in valuation allowance on net operating loss
carry-forwards (21.0 %) (21.0 )
Effective income tax rate $ - $ - </t>
  </si>
  <si>
    <t>9. Commitments, Contingencies and Concentrations</t>
  </si>
  <si>
    <t>Commitments and Contingencies Disclosure [Abstract]</t>
  </si>
  <si>
    <t>Commitments, Contingencies and Concentrations</t>
  </si>
  <si>
    <t>Except for as follows the Company does not have
any commitments, contingencies or concentrations: In May 2017, the Company lost a civil suit whereby
the court awarded the plaintiff a default judgment of $112,968. See Note 7. The Company has accrued $114,408 and $113,688 for this
judgement as of March 31, 2018 and 2017, respectively. There were no legal fees incurred with respect to this default judgement.</t>
  </si>
  <si>
    <t>10. Lease Obligations Payable</t>
  </si>
  <si>
    <t>Lease Obligations Payable</t>
  </si>
  <si>
    <t xml:space="preserve">The Company leases specialized equipment under leases classified
as capital leases. The leased equipment will be amortized on a straight-line basis over 5 years once it is placed in service. The
following is a schedule showing the future minimum lease payments under capital leases by years and the present value of the minimum
lease payments as of March 31, 2018. There is no interest rate related to the lease obligation and the maturity date is September
2021. Fiscal year ending March 31:
2019 $ 12,000
2020 12,000
2021 12,000
2022 6,000
Total minimum lease payments 42,000
Less: Amount representing interest -
Present value of minimum lease payments $ 42,000 At March 31, 2018, the present value of minimum lease payments due
within one year is $12,000. </t>
  </si>
  <si>
    <t>11. Subsequent Events</t>
  </si>
  <si>
    <t>Subsequent Events [Abstract]</t>
  </si>
  <si>
    <t>Subsequent Events</t>
  </si>
  <si>
    <t xml:space="preserve">In preparing the financial statements, management
has evaluated events and transactions for potential recognition or disclosure through the date that the financial statements were
available to be issued and determined there were no subsequent events resulting in adjustments to or disclosure in the financial
statements, except as follows: Subsequent to March 31, 2018, the Company received $20,000 of stock
subscriptions from outside investors as follows: On June 4, 2018, the Company entered into a stock purchase agreement
with an outside investor; whereby 400,000 shares were to be issued for $0.05 per share for a total of $20,000. The $20,000 was
received from the outside investor on June 4, 2018 and the shares are yet to be issued; therefore, the Company has recorded a stock
subscription of $20,000 on the balance sheet. Subsequent to March 31, 2018, stockholders have
advanced funds to the Company or have paid for expenses on behalf of the Company. See the roll forward of stockholder advances
below:
Chas Radovich Leroy Delisle Alvin Snaper Total
Balance at March 31, 2018 $ 3,312 $ 105,600 $ 9,000 $ 480,840
Advances from April 1, 2018
to date of issuance of these
financial statements 5,000 20,000 1,700 138,512
Balance at date of issuance $ 8,312 $ 125,600 $ 10,700 $ 144,612 </t>
  </si>
  <si>
    <t>2. Summary of Significant Accounting Policies (Policies)</t>
  </si>
  <si>
    <t>Critical Accounting Policies and Use of Estimates</t>
  </si>
  <si>
    <t xml:space="preserve">In the opinion of Management, all adjustments necessary for a fair
statement of results for the fiscal years presented have been included. These financial statements have been prepared in accordance
with generally accepted accounting principles (GAAP) generally accepted in the United States of America. GAAP requires the Company to make estimates and judgments that affect
the reported amounts of assets. On an on-going basis, the Company evaluates its estimates and judgments, including those related
to revenue recognition, inventories, adequacy of allowances for doubtful accounts, valuation of long-lived assets, income taxes,
equity-based compensation, litigation and warranties. The Company bases its estimates on historical and anticipated results and
trends and on various other assumptions that the Company believes are reasonable under the circumstances, including assumptions
as to future events. The policies discussed below are considered by management to be critical
to an understanding of the Company’s financial statements. These estimates form the basis for making judgments about the
carrying values of assets and liabilities that are not readily apparent from other sources. By their nature, estimates are subject
to an inherent degree of uncertainty. Actual results may differ from those estimates. </t>
  </si>
  <si>
    <t>Cash and Cash Equivalents</t>
  </si>
  <si>
    <t>There are only cash accounts included in our cash equivalents in
these statements. For purposes of the statement of cash flows, the Company considers all short-term securities with a maturity
of three months or less to be cash equivalents. There are no short-term cash equivalents reported in these financial statements.</t>
  </si>
  <si>
    <t>Property and equipment are to be stated at cost less accumulated
depreciation. Depreciation is recorded on a straight-line basis over the estimated useful lives of the assets, which range from
three to ten years and are typically consistent with tax-basis useful lives. Maintenance and repairs are charged to operations
as incurred.</t>
  </si>
  <si>
    <t>Revenue Recognition</t>
  </si>
  <si>
    <t xml:space="preserve">The Company has generated no revenue as of the date of this filing. The Company will recognize product revenue, net of sales discounts,
returns and allowances, in accordance Securities and Exchange Commission Staff Accounting Bulletin No. 104, “Revenue Recognition”
(“SAB No. 104”) and ASC 605. These statements establish that revenue can be recognized when persuasive evidence of
an arrangement exists, delivery has occurred and all significant contractual obligations have been satisfied, the fee is fixed
or determinable, and collection is considered probable. </t>
  </si>
  <si>
    <t>Inventory</t>
  </si>
  <si>
    <t>The Company records inventory at the lower of cost or fair market
value.</t>
  </si>
  <si>
    <t>Income Taxes</t>
  </si>
  <si>
    <t>The company has net operating loss carryforwards as of March 31,
2018 totaling $3,310,359. A deferred tax benefit of approximately $695,175 has been offset by a valuation allowance of the same
amount as its realization is not assured. Due to the current uncertainty of realizing the benefits of the tax
NOL carry-forward, a valuation allowance equal to the tax benefits for the deferred taxes has not been established. The full realization
of the tax benefit associated with the carry-forward depends predominately upon the Company’s ability to generate taxable
income during future periods, which is not assured.</t>
  </si>
  <si>
    <t>Long-Lived Assets</t>
  </si>
  <si>
    <t xml:space="preserve">Long-lived assets to be held and used are tested for recoverability
whenever events or changes in circumstances indicate that the related carrying amount may not be recoverable. When required, impairment
losses on assets to be held and used are recognized based on the fair value of the asset. Certain long-lived assets to be disposed
of by sale are reported at the lower of carrying amount or fair value less cost to sell. </t>
  </si>
  <si>
    <t>Fair Value of Financial Instruments</t>
  </si>
  <si>
    <t xml:space="preserve">ASC 825 requires the Corporation to disclose estimated fair value
for its financial instruments. Fair value estimates, methods, and assumptions are set forth as follows for the Corporation’s
financial instruments. The carrying amounts of cash, receivables, other current assets, payables, accrued expenses and notes payable
are reported at cost but approximate fair value because of the short maturity of those instruments. </t>
  </si>
  <si>
    <t>Stock-Based Compensation</t>
  </si>
  <si>
    <t>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t>
  </si>
  <si>
    <t>Effects of Recently Issued Accounting Pronouncements</t>
  </si>
  <si>
    <t>The Company has reviewed all recently issued accounting pronouncements
noting that they do not affect the financial statements.</t>
  </si>
  <si>
    <t>Per Share Computations</t>
  </si>
  <si>
    <t>Basic net earnings per share are computed using the weighted-average
number of common shares outstanding. Diluted earnings per share is computed by dividing net income by the weighted-average number
of common shares and the dilutive potential common shares outstanding during the period. All shares were considered anti-dilutive
at March 31, 2018 and 2017.</t>
  </si>
  <si>
    <t>Reclassification</t>
  </si>
  <si>
    <t>Certain reclassifications have been made to conform to prior periods’
data to the current presentation. These reclassifications had no effect on reported income.</t>
  </si>
  <si>
    <t>Fiscal Year End</t>
  </si>
  <si>
    <t>The Company elected March 31st as its fiscal
year ending date.</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Derivative Financial Instruments</t>
  </si>
  <si>
    <t xml:space="preserve">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March 31, 2018, the Company’s only derivative financial
instrument was an embedded conversion feature associated with convertible promissory note due to certain provisions that allow
for a change in the conversion price based on a percentage of the Company’s stock price at the date of conversion. </t>
  </si>
  <si>
    <t>4. Property and Equipment (Tables)</t>
  </si>
  <si>
    <t xml:space="preserve">Asset March 31, 2018 March 31, 2017
Equipment $ 63,000 $ 8,000
Accumulated depreciation (8,000 ) (7,600 )
Net Fixed Assets $ 55,000 $ 400 </t>
  </si>
  <si>
    <t>5. Advances from Stockholders and Related Party Transactions (Tables)</t>
  </si>
  <si>
    <t>Advances from Stockholders</t>
  </si>
  <si>
    <t xml:space="preserve">Chas Radovich Leroy Delisle Alvin Snaper Total
Balance at March 31, 2016 $ 170,016 $ 106,378 $ - $ 276,394
Advances for the year ended
March 31, 2017 115,069 89,377 - 204,446
Balance at March 31, 2017 285,085 195,755 - 480,840
Advances for the six months
ended September 30, 2017 66,685 61,782 - 139,467
Advances converted to APIC (334,370 ) (285,937 ) - (620,307 )
Balance at September 30, 2017 - - - -
Advances from October 1, 2017
to March 31, 2018 3,312 105,600 9,000 117,912
Balance at March 31, 2018 $ 3,312 $ 105,600 $ 9,000 $ 117,912 </t>
  </si>
  <si>
    <t>8. Income Tax Provision (Tables)</t>
  </si>
  <si>
    <t>Deferred Tax Assets</t>
  </si>
  <si>
    <t xml:space="preserve">Net deferred taxes – Non-current March 31, 2018 March 31, 2017
Expected income tax benefit from NOL carry-forwards $ 695,175 $ 644,783
Less valuation allowance (695,175 ) (644,783 )
Deferred tax assets, net of valuation allowance $ - $ - </t>
  </si>
  <si>
    <t>Reconciliation of Federal Income Tax Rate</t>
  </si>
  <si>
    <t xml:space="preserve">March 31, 2018 March 31, 2017
Federal statutory income tax rate 21.0 % 21.0 %
Change in valuation allowance on net operating loss
carry-forwards (21.0 %) (21.0 )
Effective income tax rate $ - $ - </t>
  </si>
  <si>
    <t>10. Lease Obligations Payable (Tables)</t>
  </si>
  <si>
    <t>Lease Obligations Payable Tables Abstract</t>
  </si>
  <si>
    <t>Future minimum lease payments</t>
  </si>
  <si>
    <t xml:space="preserve">2019 $ 12,000
2020 12,000
2021 12,000
2022 6,000
Total minimum lease payments 42,000
Less: Amount representing interest -
Present value of minimum lease payments $ 42,000 </t>
  </si>
  <si>
    <t>11. Subsequent Events (Tables)</t>
  </si>
  <si>
    <t xml:space="preserve">Chas Radovich Leroy Delisle Alvin Snaper Total
Balance at March 31, 2018 $ 3,312 $ 105,600 $ 9,000 $ 480,840
Advances from April 1, 2018
to date of issuance of these
financial statements 5,000 20,000 1,700 138,512
Balance at date of issuance $ 8,312 $ 125,600 $ 10,700 $ 144,612 </t>
  </si>
  <si>
    <t>2. Summary of Significant Accounting Policies (Details Narrative) - USD ($)</t>
  </si>
  <si>
    <t>Net operating loss carryforward</t>
  </si>
  <si>
    <t>Expected income tax benefit from NOL carry-forwards</t>
  </si>
  <si>
    <t>3. Going Concern (Details Narrative) - USD ($)</t>
  </si>
  <si>
    <t>4. Property and Equipment (Details) - USD ($)</t>
  </si>
  <si>
    <t>Equipment</t>
  </si>
  <si>
    <t>Net Fixed Assets</t>
  </si>
  <si>
    <t>4. Property and Equipment (Details Narrative) - USD ($)</t>
  </si>
  <si>
    <t>5. Advances from Stockholders and Related Party Transactions (Details) - USD ($)</t>
  </si>
  <si>
    <t>2 Months Ended</t>
  </si>
  <si>
    <t>6 Months Ended</t>
  </si>
  <si>
    <t>Jun. 04, 2018</t>
  </si>
  <si>
    <t>Sep. 30, 2017</t>
  </si>
  <si>
    <t>Advances from stockholders, beginning</t>
  </si>
  <si>
    <t>Advances for year</t>
  </si>
  <si>
    <t>Advances converted to APIC</t>
  </si>
  <si>
    <t>Advances from stockholders, ending</t>
  </si>
  <si>
    <t>Chas Radovich</t>
  </si>
  <si>
    <t>Leroy Delisle</t>
  </si>
  <si>
    <t>Alvin Snaper</t>
  </si>
  <si>
    <t>5. Advances from Stockholders and Related Party Transactions (Details Narrative) - USD ($)</t>
  </si>
  <si>
    <t>Accrued rent</t>
  </si>
  <si>
    <t>6. Stockholders' Equity (Details Narrative) - USD ($)</t>
  </si>
  <si>
    <t>7. Convertible Promissory Notes (Details Narrative) - USD ($)</t>
  </si>
  <si>
    <t>8. Income Tax Provision (Details) - USD ($)</t>
  </si>
  <si>
    <t>Less valuation allowance</t>
  </si>
  <si>
    <t>Deferred tax assets, net of valuation allowance</t>
  </si>
  <si>
    <t>8. Income Tax Provision (Details 1)</t>
  </si>
  <si>
    <t>Federal statutory income tax rate</t>
  </si>
  <si>
    <t>21.00%</t>
  </si>
  <si>
    <t>Change in valuation allowance on net operating loss carry-forwards</t>
  </si>
  <si>
    <t>(21.00%)</t>
  </si>
  <si>
    <t>Effective income tax rate</t>
  </si>
  <si>
    <t>0.00%</t>
  </si>
  <si>
    <t>8. Income Tax Provision (Details Narrative) - USD ($)</t>
  </si>
  <si>
    <t>Valuation allowance increase</t>
  </si>
  <si>
    <t>9. Commitments, Contingencies and Concentrations (Details Narrative) - USD ($)</t>
  </si>
  <si>
    <t>10. Lease Obligations Payable (Details)</t>
  </si>
  <si>
    <t>Mar. 31, 2018USD ($)</t>
  </si>
  <si>
    <t>Lease Obligations Payable Details Abstract</t>
  </si>
  <si>
    <t>2019</t>
  </si>
  <si>
    <t>2020</t>
  </si>
  <si>
    <t>2021</t>
  </si>
  <si>
    <t>2022</t>
  </si>
  <si>
    <t>Total minimum lease payments</t>
  </si>
  <si>
    <t>Less: Amount representing interest</t>
  </si>
  <si>
    <t>Present value of minimum lease payments</t>
  </si>
  <si>
    <t>11. Subsequent Events (Details) - USD ($)</t>
  </si>
  <si>
    <t>Advances for period</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9"/>
    <col customWidth="1" max="2" min="2" width="3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9</v>
      </c>
    </row>
    <row r="13" spans="1:2">
      <c r="A13" s="4" t="s">
        <v>21</v>
      </c>
      <c r="B13" s="4" t="s">
        <v>19</v>
      </c>
    </row>
    <row r="14" spans="1:2">
      <c r="A14" s="4" t="s">
        <v>22</v>
      </c>
      <c r="B14" s="4" t="s">
        <v>23</v>
      </c>
    </row>
    <row r="15" spans="1:2">
      <c r="A15" s="4" t="s">
        <v>24</v>
      </c>
      <c r="B15" s="4" t="s">
        <v>25</v>
      </c>
    </row>
    <row r="16" spans="1:2">
      <c r="A16" s="4" t="s">
        <v>26</v>
      </c>
      <c r="B16" s="4" t="s">
        <v>13</v>
      </c>
    </row>
    <row r="17" spans="1:2">
      <c r="A17" s="4" t="s">
        <v>27</v>
      </c>
      <c r="B17" s="4" t="s">
        <v>25</v>
      </c>
    </row>
    <row r="18" spans="1:2">
      <c r="A18" s="4" t="s">
        <v>28</v>
      </c>
      <c r="B18" s="5" t="n">
        <v>0</v>
      </c>
    </row>
    <row r="19" spans="1:2">
      <c r="A19" s="4" t="s">
        <v>29</v>
      </c>
      <c r="B19" s="6" t="n">
        <v>226267623</v>
      </c>
    </row>
    <row r="20" spans="1:2">
      <c r="A20" s="4" t="s">
        <v>30</v>
      </c>
      <c r="B20" s="4" t="s">
        <v>31</v>
      </c>
    </row>
    <row r="21" spans="1:2">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5</v>
      </c>
      <c r="B1" s="2" t="s">
        <v>1</v>
      </c>
    </row>
    <row r="2" spans="1:2">
      <c r="B2" s="2" t="s">
        <v>35</v>
      </c>
    </row>
    <row r="3" spans="1:2">
      <c r="A3" s="3" t="s">
        <v>40</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8</v>
      </c>
      <c r="B1" s="2" t="s">
        <v>1</v>
      </c>
    </row>
    <row r="2" spans="1:2">
      <c r="B2" s="2" t="s">
        <v>35</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1</v>
      </c>
    </row>
    <row r="2" spans="1:2">
      <c r="B2" s="2" t="s">
        <v>35</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35</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35</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35</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35</v>
      </c>
    </row>
    <row r="3" spans="1:2">
      <c r="A3" s="3" t="s">
        <v>169</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35</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80"/>
  </cols>
  <sheetData>
    <row r="1" spans="1:2">
      <c r="A1" s="1" t="s">
        <v>175</v>
      </c>
      <c r="B1" s="2" t="s">
        <v>1</v>
      </c>
    </row>
    <row r="2" spans="1:2">
      <c r="B2" s="2" t="s">
        <v>35</v>
      </c>
    </row>
    <row r="3" spans="1:2">
      <c r="A3" s="3" t="s">
        <v>139</v>
      </c>
    </row>
    <row r="4" spans="1:2">
      <c r="A4" s="4" t="s">
        <v>176</v>
      </c>
      <c r="B4" s="4" t="s">
        <v>177</v>
      </c>
    </row>
    <row r="5" spans="1:2">
      <c r="A5" s="4" t="s">
        <v>178</v>
      </c>
      <c r="B5" s="4" t="s">
        <v>179</v>
      </c>
    </row>
    <row r="6" spans="1:2">
      <c r="A6" s="4" t="s">
        <v>146</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173</v>
      </c>
      <c r="B17" s="4" t="s">
        <v>201</v>
      </c>
    </row>
    <row r="18" spans="1:2">
      <c r="A18" s="4" t="s">
        <v>202</v>
      </c>
      <c r="B18"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35</v>
      </c>
    </row>
    <row r="3" spans="1:2">
      <c r="A3" s="3" t="s">
        <v>40</v>
      </c>
    </row>
    <row r="4" spans="1:2">
      <c r="A4" s="4" t="s">
        <v>146</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35</v>
      </c>
      <c r="C1" s="2" t="s">
        <v>36</v>
      </c>
    </row>
    <row r="2" spans="1:3">
      <c r="A2" s="3" t="s">
        <v>37</v>
      </c>
    </row>
    <row r="3" spans="1:3">
      <c r="A3" s="4" t="s">
        <v>38</v>
      </c>
      <c r="B3" s="5" t="n">
        <v>16927</v>
      </c>
      <c r="C3" s="5" t="n">
        <v>15151</v>
      </c>
    </row>
    <row r="4" spans="1:3">
      <c r="A4" s="4" t="s">
        <v>39</v>
      </c>
      <c r="B4" s="6" t="n">
        <v>16927</v>
      </c>
      <c r="C4" s="6" t="n">
        <v>15151</v>
      </c>
    </row>
    <row r="5" spans="1:3">
      <c r="A5" s="3" t="s">
        <v>40</v>
      </c>
    </row>
    <row r="6" spans="1:3">
      <c r="A6" s="4" t="s">
        <v>41</v>
      </c>
      <c r="B6" s="6" t="n">
        <v>63000</v>
      </c>
      <c r="C6" s="6" t="n">
        <v>8000</v>
      </c>
    </row>
    <row r="7" spans="1:3">
      <c r="A7" s="4" t="s">
        <v>42</v>
      </c>
      <c r="B7" s="6" t="n">
        <v>-8000</v>
      </c>
      <c r="C7" s="6" t="n">
        <v>-7600</v>
      </c>
    </row>
    <row r="8" spans="1:3">
      <c r="A8" s="4" t="s">
        <v>43</v>
      </c>
      <c r="B8" s="6" t="n">
        <v>55000</v>
      </c>
      <c r="C8" s="6" t="n">
        <v>400</v>
      </c>
    </row>
    <row r="9" spans="1:3">
      <c r="A9" s="3" t="s">
        <v>44</v>
      </c>
    </row>
    <row r="10" spans="1:3">
      <c r="A10" s="4" t="s">
        <v>45</v>
      </c>
      <c r="B10" s="6" t="n">
        <v>19340</v>
      </c>
      <c r="C10" s="6" t="n">
        <v>19340</v>
      </c>
    </row>
    <row r="11" spans="1:3">
      <c r="A11" s="4" t="s">
        <v>46</v>
      </c>
      <c r="B11" s="6" t="n">
        <v>1</v>
      </c>
      <c r="C11" s="6" t="n">
        <v>1</v>
      </c>
    </row>
    <row r="12" spans="1:3">
      <c r="A12" s="4" t="s">
        <v>47</v>
      </c>
      <c r="B12" s="6" t="n">
        <v>1</v>
      </c>
      <c r="C12" s="6" t="n">
        <v>1</v>
      </c>
    </row>
    <row r="13" spans="1:3">
      <c r="A13" s="4" t="s">
        <v>48</v>
      </c>
      <c r="B13" s="6" t="n">
        <v>19342</v>
      </c>
      <c r="C13" s="6" t="n">
        <v>19342</v>
      </c>
    </row>
    <row r="14" spans="1:3">
      <c r="A14" s="4" t="s">
        <v>49</v>
      </c>
      <c r="B14" s="6" t="n">
        <v>91269</v>
      </c>
      <c r="C14" s="6" t="n">
        <v>34893</v>
      </c>
    </row>
    <row r="15" spans="1:3">
      <c r="A15" s="3" t="s">
        <v>50</v>
      </c>
    </row>
    <row r="16" spans="1:3">
      <c r="A16" s="4" t="s">
        <v>51</v>
      </c>
      <c r="B16" s="6" t="n">
        <v>27190</v>
      </c>
      <c r="C16" s="6" t="n">
        <v>80947</v>
      </c>
    </row>
    <row r="17" spans="1:3">
      <c r="A17" s="4" t="s">
        <v>52</v>
      </c>
      <c r="B17" s="6" t="n">
        <v>12000</v>
      </c>
      <c r="C17" s="6" t="n">
        <v>12000</v>
      </c>
    </row>
    <row r="18" spans="1:3">
      <c r="A18" s="4" t="s">
        <v>53</v>
      </c>
      <c r="B18" s="6" t="n">
        <v>114408</v>
      </c>
      <c r="C18" s="6" t="n">
        <v>113688</v>
      </c>
    </row>
    <row r="19" spans="1:3">
      <c r="A19" s="4" t="s">
        <v>54</v>
      </c>
      <c r="B19" s="6" t="n">
        <v>117912</v>
      </c>
      <c r="C19" s="6" t="n">
        <v>480840</v>
      </c>
    </row>
    <row r="20" spans="1:3">
      <c r="A20" s="4" t="s">
        <v>55</v>
      </c>
      <c r="B20" s="6" t="n">
        <v>271510</v>
      </c>
      <c r="C20" s="6" t="n">
        <v>687475</v>
      </c>
    </row>
    <row r="21" spans="1:3">
      <c r="A21" s="3" t="s">
        <v>56</v>
      </c>
    </row>
    <row r="22" spans="1:3">
      <c r="A22" s="4" t="s">
        <v>57</v>
      </c>
      <c r="B22" s="6" t="n">
        <v>42000</v>
      </c>
      <c r="C22" s="6" t="n">
        <v>0</v>
      </c>
    </row>
    <row r="23" spans="1:3">
      <c r="A23" s="4" t="s">
        <v>58</v>
      </c>
      <c r="B23" s="6" t="n">
        <v>42000</v>
      </c>
      <c r="C23" s="6" t="n">
        <v>0</v>
      </c>
    </row>
    <row r="24" spans="1:3">
      <c r="A24" s="4" t="s">
        <v>59</v>
      </c>
      <c r="B24" s="6" t="n">
        <v>313510</v>
      </c>
      <c r="C24" s="6" t="n">
        <v>687475</v>
      </c>
    </row>
    <row r="25" spans="1:3">
      <c r="A25" s="4" t="s">
        <v>60</v>
      </c>
      <c r="B25" s="4" t="s">
        <v>61</v>
      </c>
      <c r="C25" s="4" t="s">
        <v>61</v>
      </c>
    </row>
    <row r="26" spans="1:3">
      <c r="A26" s="3" t="s">
        <v>62</v>
      </c>
    </row>
    <row r="27" spans="1:3">
      <c r="A27" s="4" t="s">
        <v>63</v>
      </c>
      <c r="B27" s="6" t="n">
        <v>226267</v>
      </c>
      <c r="C27" s="6" t="n">
        <v>226267</v>
      </c>
    </row>
    <row r="28" spans="1:3">
      <c r="A28" s="4" t="s">
        <v>64</v>
      </c>
      <c r="B28" s="6" t="n">
        <v>2811851</v>
      </c>
      <c r="C28" s="6" t="n">
        <v>2191544</v>
      </c>
    </row>
    <row r="29" spans="1:3">
      <c r="A29" s="4" t="s">
        <v>65</v>
      </c>
      <c r="B29" s="6" t="n">
        <v>50000</v>
      </c>
      <c r="C29" s="6" t="n">
        <v>0</v>
      </c>
    </row>
    <row r="30" spans="1:3">
      <c r="A30" s="4" t="s">
        <v>66</v>
      </c>
      <c r="B30" s="6" t="n">
        <v>-3310359</v>
      </c>
      <c r="C30" s="6" t="n">
        <v>-3070393</v>
      </c>
    </row>
    <row r="31" spans="1:3">
      <c r="A31" s="4" t="s">
        <v>67</v>
      </c>
      <c r="B31" s="6" t="n">
        <v>-222241</v>
      </c>
      <c r="C31" s="6" t="n">
        <v>-652582</v>
      </c>
    </row>
    <row r="32" spans="1:3">
      <c r="A32" s="4" t="s">
        <v>68</v>
      </c>
      <c r="B32" s="5" t="n">
        <v>91269</v>
      </c>
      <c r="C32" s="5" t="n">
        <v>348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6</v>
      </c>
      <c r="B1" s="2" t="s">
        <v>1</v>
      </c>
    </row>
    <row r="2" spans="1:2">
      <c r="B2" s="2" t="s">
        <v>35</v>
      </c>
    </row>
    <row r="3" spans="1:2">
      <c r="A3" s="3" t="s">
        <v>149</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35</v>
      </c>
    </row>
    <row r="3" spans="1:2">
      <c r="A3" s="3" t="s">
        <v>161</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35</v>
      </c>
    </row>
    <row r="3" spans="1:2">
      <c r="A3" s="3" t="s">
        <v>21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35</v>
      </c>
    </row>
    <row r="3" spans="1:2">
      <c r="A3" s="3" t="s">
        <v>172</v>
      </c>
    </row>
    <row r="4" spans="1:2">
      <c r="A4" s="4" t="s">
        <v>20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20</v>
      </c>
      <c r="B1" s="2" t="s">
        <v>35</v>
      </c>
      <c r="C1" s="2" t="s">
        <v>36</v>
      </c>
    </row>
    <row r="2" spans="1:3">
      <c r="A2" s="3" t="s">
        <v>139</v>
      </c>
    </row>
    <row r="3" spans="1:3">
      <c r="A3" s="4" t="s">
        <v>221</v>
      </c>
      <c r="B3" s="5" t="n">
        <v>3310359</v>
      </c>
    </row>
    <row r="4" spans="1:3">
      <c r="A4" s="4" t="s">
        <v>222</v>
      </c>
      <c r="B4" s="5" t="n">
        <v>695175</v>
      </c>
      <c r="C4" s="5" t="n">
        <v>64478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23</v>
      </c>
      <c r="B1" s="2" t="s">
        <v>1</v>
      </c>
    </row>
    <row r="2" spans="1:3">
      <c r="B2" s="2" t="s">
        <v>35</v>
      </c>
      <c r="C2" s="2" t="s">
        <v>36</v>
      </c>
    </row>
    <row r="3" spans="1:3">
      <c r="A3" s="3" t="s">
        <v>143</v>
      </c>
    </row>
    <row r="4" spans="1:3">
      <c r="A4" s="4" t="s">
        <v>103</v>
      </c>
      <c r="B4" s="5" t="n">
        <v>-239966</v>
      </c>
      <c r="C4" s="5" t="n">
        <v>-463806</v>
      </c>
    </row>
    <row r="5" spans="1:3">
      <c r="A5" s="4" t="s">
        <v>115</v>
      </c>
      <c r="B5" s="6" t="n">
        <v>-292603</v>
      </c>
      <c r="C5" s="6" t="n">
        <v>-428050</v>
      </c>
    </row>
    <row r="6" spans="1:3">
      <c r="A6" s="4" t="s">
        <v>66</v>
      </c>
      <c r="B6" s="5" t="n">
        <v>-3310359</v>
      </c>
      <c r="C6" s="5" t="n">
        <v>-307039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24</v>
      </c>
      <c r="B1" s="2" t="s">
        <v>35</v>
      </c>
      <c r="C1" s="2" t="s">
        <v>36</v>
      </c>
    </row>
    <row r="2" spans="1:3">
      <c r="A2" s="3" t="s">
        <v>40</v>
      </c>
    </row>
    <row r="3" spans="1:3">
      <c r="A3" s="4" t="s">
        <v>225</v>
      </c>
      <c r="B3" s="5" t="n">
        <v>63000</v>
      </c>
      <c r="C3" s="5" t="n">
        <v>8000</v>
      </c>
    </row>
    <row r="4" spans="1:3">
      <c r="A4" s="4" t="s">
        <v>42</v>
      </c>
      <c r="B4" s="6" t="n">
        <v>-8000</v>
      </c>
      <c r="C4" s="6" t="n">
        <v>-7600</v>
      </c>
    </row>
    <row r="5" spans="1:3">
      <c r="A5" s="4" t="s">
        <v>226</v>
      </c>
      <c r="B5" s="5" t="n">
        <v>55000</v>
      </c>
      <c r="C5" s="5" t="n">
        <v>4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27</v>
      </c>
      <c r="B1" s="2" t="s">
        <v>1</v>
      </c>
    </row>
    <row r="2" spans="1:3">
      <c r="B2" s="2" t="s">
        <v>35</v>
      </c>
      <c r="C2" s="2" t="s">
        <v>36</v>
      </c>
    </row>
    <row r="3" spans="1:3">
      <c r="A3" s="3" t="s">
        <v>40</v>
      </c>
    </row>
    <row r="4" spans="1:3">
      <c r="A4" s="4" t="s">
        <v>113</v>
      </c>
      <c r="B4" s="5" t="n">
        <v>400</v>
      </c>
      <c r="C4" s="5" t="n">
        <v>16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228</v>
      </c>
      <c r="B1" s="2" t="s">
        <v>229</v>
      </c>
      <c r="C1" s="2" t="s">
        <v>230</v>
      </c>
      <c r="E1" s="2" t="s">
        <v>1</v>
      </c>
    </row>
    <row r="2" spans="1:5">
      <c r="B2" s="2" t="s">
        <v>231</v>
      </c>
      <c r="C2" s="2" t="s">
        <v>35</v>
      </c>
      <c r="D2" s="2" t="s">
        <v>232</v>
      </c>
      <c r="E2" s="2" t="s">
        <v>36</v>
      </c>
    </row>
    <row r="3" spans="1:5">
      <c r="A3" s="4" t="s">
        <v>233</v>
      </c>
      <c r="B3" s="5" t="n">
        <v>117912</v>
      </c>
      <c r="C3" s="5" t="n">
        <v>0</v>
      </c>
      <c r="D3" s="5" t="n">
        <v>480840</v>
      </c>
      <c r="E3" s="5" t="n">
        <v>276394</v>
      </c>
    </row>
    <row r="4" spans="1:5">
      <c r="A4" s="4" t="s">
        <v>234</v>
      </c>
      <c r="B4" s="6" t="n">
        <v>138512</v>
      </c>
      <c r="C4" s="6" t="n">
        <v>0</v>
      </c>
      <c r="D4" s="6" t="n">
        <v>139467</v>
      </c>
      <c r="E4" s="6" t="n">
        <v>204446</v>
      </c>
    </row>
    <row r="5" spans="1:5">
      <c r="A5" s="4" t="s">
        <v>235</v>
      </c>
      <c r="C5" s="6" t="n">
        <v>117912</v>
      </c>
      <c r="D5" s="6" t="n">
        <v>-620307</v>
      </c>
    </row>
    <row r="6" spans="1:5">
      <c r="A6" s="4" t="s">
        <v>236</v>
      </c>
      <c r="B6" s="6" t="n">
        <v>144612</v>
      </c>
      <c r="C6" s="6" t="n">
        <v>117912</v>
      </c>
      <c r="D6" s="6" t="n">
        <v>0</v>
      </c>
      <c r="E6" s="6" t="n">
        <v>480840</v>
      </c>
    </row>
    <row r="7" spans="1:5">
      <c r="A7" s="4" t="s">
        <v>237</v>
      </c>
    </row>
    <row r="8" spans="1:5">
      <c r="A8" s="4" t="s">
        <v>233</v>
      </c>
      <c r="B8" s="6" t="n">
        <v>3312</v>
      </c>
      <c r="C8" s="6" t="n">
        <v>0</v>
      </c>
      <c r="D8" s="6" t="n">
        <v>285085</v>
      </c>
      <c r="E8" s="6" t="n">
        <v>170016</v>
      </c>
    </row>
    <row r="9" spans="1:5">
      <c r="A9" s="4" t="s">
        <v>234</v>
      </c>
      <c r="B9" s="6" t="n">
        <v>5000</v>
      </c>
      <c r="C9" s="6" t="n">
        <v>0</v>
      </c>
      <c r="D9" s="6" t="n">
        <v>66685</v>
      </c>
      <c r="E9" s="6" t="n">
        <v>115069</v>
      </c>
    </row>
    <row r="10" spans="1:5">
      <c r="A10" s="4" t="s">
        <v>235</v>
      </c>
      <c r="C10" s="6" t="n">
        <v>3312</v>
      </c>
      <c r="D10" s="6" t="n">
        <v>-334370</v>
      </c>
    </row>
    <row r="11" spans="1:5">
      <c r="A11" s="4" t="s">
        <v>236</v>
      </c>
      <c r="B11" s="6" t="n">
        <v>8312</v>
      </c>
      <c r="C11" s="6" t="n">
        <v>3312</v>
      </c>
      <c r="D11" s="6" t="n">
        <v>0</v>
      </c>
      <c r="E11" s="6" t="n">
        <v>285085</v>
      </c>
    </row>
    <row r="12" spans="1:5">
      <c r="A12" s="4" t="s">
        <v>238</v>
      </c>
    </row>
    <row r="13" spans="1:5">
      <c r="A13" s="4" t="s">
        <v>233</v>
      </c>
      <c r="B13" s="6" t="n">
        <v>105600</v>
      </c>
      <c r="C13" s="6" t="n">
        <v>0</v>
      </c>
      <c r="D13" s="6" t="n">
        <v>195755</v>
      </c>
      <c r="E13" s="6" t="n">
        <v>106378</v>
      </c>
    </row>
    <row r="14" spans="1:5">
      <c r="A14" s="4" t="s">
        <v>234</v>
      </c>
      <c r="B14" s="6" t="n">
        <v>20000</v>
      </c>
      <c r="C14" s="6" t="n">
        <v>0</v>
      </c>
      <c r="D14" s="6" t="n">
        <v>61782</v>
      </c>
      <c r="E14" s="6" t="n">
        <v>89377</v>
      </c>
    </row>
    <row r="15" spans="1:5">
      <c r="A15" s="4" t="s">
        <v>235</v>
      </c>
      <c r="C15" s="6" t="n">
        <v>105600</v>
      </c>
      <c r="D15" s="6" t="n">
        <v>-285937</v>
      </c>
    </row>
    <row r="16" spans="1:5">
      <c r="A16" s="4" t="s">
        <v>236</v>
      </c>
      <c r="B16" s="6" t="n">
        <v>125600</v>
      </c>
      <c r="C16" s="6" t="n">
        <v>105600</v>
      </c>
      <c r="D16" s="6" t="n">
        <v>0</v>
      </c>
      <c r="E16" s="6" t="n">
        <v>195755</v>
      </c>
    </row>
    <row r="17" spans="1:5">
      <c r="A17" s="4" t="s">
        <v>239</v>
      </c>
    </row>
    <row r="18" spans="1:5">
      <c r="A18" s="4" t="s">
        <v>233</v>
      </c>
      <c r="B18" s="6" t="n">
        <v>9000</v>
      </c>
      <c r="C18" s="6" t="n">
        <v>0</v>
      </c>
      <c r="D18" s="6" t="n">
        <v>0</v>
      </c>
      <c r="E18" s="6" t="n">
        <v>0</v>
      </c>
    </row>
    <row r="19" spans="1:5">
      <c r="A19" s="4" t="s">
        <v>234</v>
      </c>
      <c r="B19" s="6" t="n">
        <v>1700</v>
      </c>
      <c r="C19" s="6" t="n">
        <v>0</v>
      </c>
      <c r="D19" s="6" t="n">
        <v>0</v>
      </c>
      <c r="E19" s="6" t="n">
        <v>0</v>
      </c>
    </row>
    <row r="20" spans="1:5">
      <c r="A20" s="4" t="s">
        <v>235</v>
      </c>
      <c r="C20" s="6" t="n">
        <v>9000</v>
      </c>
      <c r="D20" s="6" t="n">
        <v>0</v>
      </c>
    </row>
    <row r="21" spans="1:5">
      <c r="A21" s="4" t="s">
        <v>236</v>
      </c>
      <c r="B21" s="5" t="n">
        <v>10700</v>
      </c>
      <c r="C21" s="5" t="n">
        <v>9000</v>
      </c>
      <c r="D21" s="5" t="n">
        <v>0</v>
      </c>
      <c r="E21" s="5" t="n">
        <v>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35</v>
      </c>
      <c r="C1" s="2" t="s">
        <v>36</v>
      </c>
    </row>
    <row r="2" spans="1:3">
      <c r="A2" s="3" t="s">
        <v>149</v>
      </c>
    </row>
    <row r="3" spans="1:3">
      <c r="A3" s="4" t="s">
        <v>241</v>
      </c>
      <c r="B3" s="5" t="n">
        <v>49913</v>
      </c>
      <c r="C3" s="5" t="n">
        <v>3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9</v>
      </c>
      <c r="B1" s="2" t="s">
        <v>35</v>
      </c>
      <c r="C1" s="2" t="s">
        <v>36</v>
      </c>
    </row>
    <row r="2" spans="1:3">
      <c r="A2" s="3" t="s">
        <v>70</v>
      </c>
    </row>
    <row r="3" spans="1:3">
      <c r="A3" s="4" t="s">
        <v>71</v>
      </c>
      <c r="B3" s="7" t="n">
        <v>0.001</v>
      </c>
      <c r="C3" s="7" t="n">
        <v>0.001</v>
      </c>
    </row>
    <row r="4" spans="1:3">
      <c r="A4" s="4" t="s">
        <v>72</v>
      </c>
      <c r="B4" s="6" t="n">
        <v>450000000</v>
      </c>
      <c r="C4" s="6" t="n">
        <v>450000000</v>
      </c>
    </row>
    <row r="5" spans="1:3">
      <c r="A5" s="4" t="s">
        <v>73</v>
      </c>
      <c r="B5" s="6" t="n">
        <v>226267623</v>
      </c>
      <c r="C5" s="6" t="n">
        <v>226267623</v>
      </c>
    </row>
    <row r="6" spans="1:3">
      <c r="A6" s="4" t="s">
        <v>74</v>
      </c>
      <c r="B6" s="6" t="n">
        <v>226267623</v>
      </c>
      <c r="C6" s="6" t="n">
        <v>2262676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42</v>
      </c>
      <c r="B1" s="2" t="s">
        <v>35</v>
      </c>
      <c r="C1" s="2" t="s">
        <v>36</v>
      </c>
    </row>
    <row r="2" spans="1:3">
      <c r="A2" s="3" t="s">
        <v>153</v>
      </c>
    </row>
    <row r="3" spans="1:3">
      <c r="A3" s="4" t="s">
        <v>71</v>
      </c>
      <c r="B3" s="7" t="n">
        <v>0.001</v>
      </c>
      <c r="C3" s="7" t="n">
        <v>0.001</v>
      </c>
    </row>
    <row r="4" spans="1:3">
      <c r="A4" s="4" t="s">
        <v>72</v>
      </c>
      <c r="B4" s="6" t="n">
        <v>450000000</v>
      </c>
      <c r="C4" s="6" t="n">
        <v>450000000</v>
      </c>
    </row>
    <row r="5" spans="1:3">
      <c r="A5" s="4" t="s">
        <v>73</v>
      </c>
      <c r="B5" s="6" t="n">
        <v>226267623</v>
      </c>
      <c r="C5" s="6" t="n">
        <v>226267623</v>
      </c>
    </row>
    <row r="6" spans="1:3">
      <c r="A6" s="4" t="s">
        <v>65</v>
      </c>
      <c r="B6" s="5" t="n">
        <v>50000</v>
      </c>
      <c r="C6" s="5"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43</v>
      </c>
      <c r="B1" s="2" t="s">
        <v>35</v>
      </c>
      <c r="C1" s="2" t="s">
        <v>36</v>
      </c>
    </row>
    <row r="2" spans="1:3">
      <c r="A2" s="3" t="s">
        <v>157</v>
      </c>
    </row>
    <row r="3" spans="1:3">
      <c r="A3" s="4" t="s">
        <v>52</v>
      </c>
      <c r="B3" s="5" t="n">
        <v>12000</v>
      </c>
      <c r="C3" s="5" t="n">
        <v>12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44</v>
      </c>
      <c r="B1" s="2" t="s">
        <v>35</v>
      </c>
      <c r="C1" s="2" t="s">
        <v>36</v>
      </c>
    </row>
    <row r="2" spans="1:3">
      <c r="A2" s="3" t="s">
        <v>161</v>
      </c>
    </row>
    <row r="3" spans="1:3">
      <c r="A3" s="4" t="s">
        <v>222</v>
      </c>
      <c r="B3" s="5" t="n">
        <v>695175</v>
      </c>
      <c r="C3" s="5" t="n">
        <v>644783</v>
      </c>
    </row>
    <row r="4" spans="1:3">
      <c r="A4" s="4" t="s">
        <v>245</v>
      </c>
      <c r="B4" s="6" t="n">
        <v>-695175</v>
      </c>
      <c r="C4" s="6" t="n">
        <v>-644783</v>
      </c>
    </row>
    <row r="5" spans="1:3">
      <c r="A5" s="4" t="s">
        <v>246</v>
      </c>
      <c r="B5" s="5" t="n">
        <v>0</v>
      </c>
      <c r="C5" s="5"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47</v>
      </c>
      <c r="B1" s="2" t="s">
        <v>1</v>
      </c>
    </row>
    <row r="2" spans="1:3">
      <c r="B2" s="2" t="s">
        <v>35</v>
      </c>
      <c r="C2" s="2" t="s">
        <v>36</v>
      </c>
    </row>
    <row r="3" spans="1:3">
      <c r="A3" s="3" t="s">
        <v>161</v>
      </c>
    </row>
    <row r="4" spans="1:3">
      <c r="A4" s="4" t="s">
        <v>248</v>
      </c>
      <c r="B4" s="4" t="s">
        <v>249</v>
      </c>
      <c r="C4" s="4" t="s">
        <v>249</v>
      </c>
    </row>
    <row r="5" spans="1:3">
      <c r="A5" s="4" t="s">
        <v>250</v>
      </c>
      <c r="B5" s="4" t="s">
        <v>251</v>
      </c>
      <c r="C5" s="4" t="s">
        <v>251</v>
      </c>
    </row>
    <row r="6" spans="1:3">
      <c r="A6" s="4" t="s">
        <v>252</v>
      </c>
      <c r="B6" s="4" t="s">
        <v>253</v>
      </c>
      <c r="C6" s="4" t="s">
        <v>25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54</v>
      </c>
      <c r="B1" s="2" t="s">
        <v>1</v>
      </c>
    </row>
    <row r="2" spans="1:3">
      <c r="B2" s="2" t="s">
        <v>35</v>
      </c>
      <c r="C2" s="2" t="s">
        <v>36</v>
      </c>
    </row>
    <row r="3" spans="1:3">
      <c r="A3" s="3" t="s">
        <v>161</v>
      </c>
    </row>
    <row r="4" spans="1:3">
      <c r="A4" s="4" t="s">
        <v>221</v>
      </c>
      <c r="B4" s="5" t="n">
        <v>3310359</v>
      </c>
    </row>
    <row r="5" spans="1:3">
      <c r="A5" s="4" t="s">
        <v>222</v>
      </c>
      <c r="B5" s="6" t="n">
        <v>695175</v>
      </c>
      <c r="C5" s="5" t="n">
        <v>644783</v>
      </c>
    </row>
    <row r="6" spans="1:3">
      <c r="A6" s="4" t="s">
        <v>255</v>
      </c>
      <c r="B6" s="5" t="n">
        <v>50392</v>
      </c>
      <c r="C6" s="5" t="n">
        <v>9509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56</v>
      </c>
      <c r="B1" s="2" t="s">
        <v>35</v>
      </c>
      <c r="C1" s="2" t="s">
        <v>36</v>
      </c>
    </row>
    <row r="2" spans="1:3">
      <c r="A2" s="3" t="s">
        <v>165</v>
      </c>
    </row>
    <row r="3" spans="1:3">
      <c r="A3" s="4" t="s">
        <v>53</v>
      </c>
      <c r="B3" s="5" t="n">
        <v>114408</v>
      </c>
      <c r="C3" s="5" t="n">
        <v>1136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1"/>
  </cols>
  <sheetData>
    <row r="1" spans="1:2">
      <c r="A1" s="1" t="s">
        <v>257</v>
      </c>
      <c r="B1" s="2" t="s">
        <v>258</v>
      </c>
    </row>
    <row r="2" spans="1:2">
      <c r="A2" s="3" t="s">
        <v>259</v>
      </c>
    </row>
    <row r="3" spans="1:2">
      <c r="A3" s="4" t="s">
        <v>260</v>
      </c>
      <c r="B3" s="5" t="n">
        <v>12000</v>
      </c>
    </row>
    <row r="4" spans="1:2">
      <c r="A4" s="4" t="s">
        <v>261</v>
      </c>
      <c r="B4" s="6" t="n">
        <v>12000</v>
      </c>
    </row>
    <row r="5" spans="1:2">
      <c r="A5" s="4" t="s">
        <v>262</v>
      </c>
      <c r="B5" s="6" t="n">
        <v>12000</v>
      </c>
    </row>
    <row r="6" spans="1:2">
      <c r="A6" s="4" t="s">
        <v>263</v>
      </c>
      <c r="B6" s="6" t="n">
        <v>6000</v>
      </c>
    </row>
    <row r="7" spans="1:2">
      <c r="A7" s="4" t="s">
        <v>264</v>
      </c>
      <c r="B7" s="6" t="n">
        <v>42000</v>
      </c>
    </row>
    <row r="8" spans="1:2">
      <c r="A8" s="4" t="s">
        <v>265</v>
      </c>
      <c r="B8" s="6" t="n">
        <v>0</v>
      </c>
    </row>
    <row r="9" spans="1:2">
      <c r="A9" s="4" t="s">
        <v>266</v>
      </c>
      <c r="B9" s="5" t="n">
        <v>4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2"/>
    <col customWidth="1" max="2" min="2" width="15"/>
    <col customWidth="1" max="3" min="3" width="15"/>
    <col customWidth="1" max="4" min="4" width="14"/>
    <col customWidth="1" max="5" min="5" width="16"/>
  </cols>
  <sheetData>
    <row r="1" spans="1:5">
      <c r="A1" s="1" t="s">
        <v>267</v>
      </c>
      <c r="B1" s="2" t="s">
        <v>229</v>
      </c>
      <c r="C1" s="2" t="s">
        <v>230</v>
      </c>
      <c r="E1" s="2" t="s">
        <v>1</v>
      </c>
    </row>
    <row r="2" spans="1:5">
      <c r="B2" s="2" t="s">
        <v>231</v>
      </c>
      <c r="C2" s="2" t="s">
        <v>35</v>
      </c>
      <c r="D2" s="2" t="s">
        <v>232</v>
      </c>
      <c r="E2" s="2" t="s">
        <v>36</v>
      </c>
    </row>
    <row r="3" spans="1:5">
      <c r="A3" s="4" t="s">
        <v>233</v>
      </c>
      <c r="B3" s="5" t="n">
        <v>117912</v>
      </c>
      <c r="C3" s="5" t="n">
        <v>0</v>
      </c>
      <c r="D3" s="5" t="n">
        <v>480840</v>
      </c>
      <c r="E3" s="5" t="n">
        <v>276394</v>
      </c>
    </row>
    <row r="4" spans="1:5">
      <c r="A4" s="4" t="s">
        <v>268</v>
      </c>
      <c r="B4" s="6" t="n">
        <v>138512</v>
      </c>
      <c r="C4" s="6" t="n">
        <v>0</v>
      </c>
      <c r="D4" s="6" t="n">
        <v>139467</v>
      </c>
      <c r="E4" s="6" t="n">
        <v>204446</v>
      </c>
    </row>
    <row r="5" spans="1:5">
      <c r="A5" s="4" t="s">
        <v>236</v>
      </c>
      <c r="B5" s="6" t="n">
        <v>144612</v>
      </c>
      <c r="C5" s="6" t="n">
        <v>117912</v>
      </c>
      <c r="D5" s="6" t="n">
        <v>0</v>
      </c>
      <c r="E5" s="6" t="n">
        <v>480840</v>
      </c>
    </row>
    <row r="6" spans="1:5">
      <c r="A6" s="4" t="s">
        <v>237</v>
      </c>
    </row>
    <row r="7" spans="1:5">
      <c r="A7" s="4" t="s">
        <v>233</v>
      </c>
      <c r="B7" s="6" t="n">
        <v>3312</v>
      </c>
      <c r="C7" s="6" t="n">
        <v>0</v>
      </c>
      <c r="D7" s="6" t="n">
        <v>285085</v>
      </c>
      <c r="E7" s="6" t="n">
        <v>170016</v>
      </c>
    </row>
    <row r="8" spans="1:5">
      <c r="A8" s="4" t="s">
        <v>268</v>
      </c>
      <c r="B8" s="6" t="n">
        <v>5000</v>
      </c>
      <c r="C8" s="6" t="n">
        <v>0</v>
      </c>
      <c r="D8" s="6" t="n">
        <v>66685</v>
      </c>
      <c r="E8" s="6" t="n">
        <v>115069</v>
      </c>
    </row>
    <row r="9" spans="1:5">
      <c r="A9" s="4" t="s">
        <v>236</v>
      </c>
      <c r="B9" s="6" t="n">
        <v>8312</v>
      </c>
      <c r="C9" s="6" t="n">
        <v>3312</v>
      </c>
      <c r="D9" s="6" t="n">
        <v>0</v>
      </c>
      <c r="E9" s="6" t="n">
        <v>285085</v>
      </c>
    </row>
    <row r="10" spans="1:5">
      <c r="A10" s="4" t="s">
        <v>238</v>
      </c>
    </row>
    <row r="11" spans="1:5">
      <c r="A11" s="4" t="s">
        <v>233</v>
      </c>
      <c r="B11" s="6" t="n">
        <v>105600</v>
      </c>
      <c r="C11" s="6" t="n">
        <v>0</v>
      </c>
      <c r="D11" s="6" t="n">
        <v>195755</v>
      </c>
      <c r="E11" s="6" t="n">
        <v>106378</v>
      </c>
    </row>
    <row r="12" spans="1:5">
      <c r="A12" s="4" t="s">
        <v>268</v>
      </c>
      <c r="B12" s="6" t="n">
        <v>20000</v>
      </c>
      <c r="C12" s="6" t="n">
        <v>0</v>
      </c>
      <c r="D12" s="6" t="n">
        <v>61782</v>
      </c>
      <c r="E12" s="6" t="n">
        <v>89377</v>
      </c>
    </row>
    <row r="13" spans="1:5">
      <c r="A13" s="4" t="s">
        <v>236</v>
      </c>
      <c r="B13" s="6" t="n">
        <v>125600</v>
      </c>
      <c r="C13" s="6" t="n">
        <v>105600</v>
      </c>
      <c r="D13" s="6" t="n">
        <v>0</v>
      </c>
      <c r="E13" s="6" t="n">
        <v>195755</v>
      </c>
    </row>
    <row r="14" spans="1:5">
      <c r="A14" s="4" t="s">
        <v>239</v>
      </c>
    </row>
    <row r="15" spans="1:5">
      <c r="A15" s="4" t="s">
        <v>233</v>
      </c>
      <c r="B15" s="6" t="n">
        <v>9000</v>
      </c>
      <c r="C15" s="6" t="n">
        <v>0</v>
      </c>
      <c r="D15" s="6" t="n">
        <v>0</v>
      </c>
      <c r="E15" s="6" t="n">
        <v>0</v>
      </c>
    </row>
    <row r="16" spans="1:5">
      <c r="A16" s="4" t="s">
        <v>268</v>
      </c>
      <c r="B16" s="6" t="n">
        <v>1700</v>
      </c>
      <c r="C16" s="6" t="n">
        <v>0</v>
      </c>
      <c r="D16" s="6" t="n">
        <v>0</v>
      </c>
      <c r="E16" s="6" t="n">
        <v>0</v>
      </c>
    </row>
    <row r="17" spans="1:5">
      <c r="A17" s="4" t="s">
        <v>236</v>
      </c>
      <c r="B17" s="5" t="n">
        <v>10700</v>
      </c>
      <c r="C17" s="5" t="n">
        <v>9000</v>
      </c>
      <c r="D17" s="5" t="n">
        <v>0</v>
      </c>
      <c r="E17" s="5" t="n">
        <v>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5</v>
      </c>
      <c r="B1" s="2" t="s">
        <v>1</v>
      </c>
    </row>
    <row r="2" spans="1:3">
      <c r="B2" s="2" t="s">
        <v>35</v>
      </c>
      <c r="C2" s="2" t="s">
        <v>36</v>
      </c>
    </row>
    <row r="3" spans="1:3">
      <c r="A3" s="3" t="s">
        <v>76</v>
      </c>
    </row>
    <row r="4" spans="1:3">
      <c r="A4" s="4" t="s">
        <v>77</v>
      </c>
      <c r="B4" s="5" t="n">
        <v>0</v>
      </c>
      <c r="C4" s="5" t="n">
        <v>0</v>
      </c>
    </row>
    <row r="5" spans="1:3">
      <c r="A5" s="3" t="s">
        <v>78</v>
      </c>
    </row>
    <row r="6" spans="1:3">
      <c r="A6" s="4" t="s">
        <v>79</v>
      </c>
      <c r="B6" s="6" t="n">
        <v>43913</v>
      </c>
      <c r="C6" s="6" t="n">
        <v>30000</v>
      </c>
    </row>
    <row r="7" spans="1:3">
      <c r="A7" s="4" t="s">
        <v>80</v>
      </c>
      <c r="B7" s="6" t="n">
        <v>193173</v>
      </c>
      <c r="C7" s="6" t="n">
        <v>430926</v>
      </c>
    </row>
    <row r="8" spans="1:3">
      <c r="A8" s="4" t="s">
        <v>81</v>
      </c>
      <c r="B8" s="6" t="n">
        <v>237086</v>
      </c>
      <c r="C8" s="6" t="n">
        <v>460926</v>
      </c>
    </row>
    <row r="9" spans="1:3">
      <c r="A9" s="4" t="s">
        <v>82</v>
      </c>
      <c r="B9" s="6" t="n">
        <v>-237086</v>
      </c>
      <c r="C9" s="6" t="n">
        <v>-460926</v>
      </c>
    </row>
    <row r="10" spans="1:3">
      <c r="A10" s="3" t="s">
        <v>83</v>
      </c>
    </row>
    <row r="11" spans="1:3">
      <c r="A11" s="4" t="s">
        <v>84</v>
      </c>
      <c r="B11" s="6" t="n">
        <v>-720</v>
      </c>
      <c r="C11" s="6" t="n">
        <v>-720</v>
      </c>
    </row>
    <row r="12" spans="1:3">
      <c r="A12" s="4" t="s">
        <v>85</v>
      </c>
      <c r="B12" s="6" t="n">
        <v>-2160</v>
      </c>
      <c r="C12" s="6" t="n">
        <v>-2160</v>
      </c>
    </row>
    <row r="13" spans="1:3">
      <c r="A13" s="4" t="s">
        <v>86</v>
      </c>
      <c r="B13" s="6" t="n">
        <v>-2880</v>
      </c>
      <c r="C13" s="6" t="n">
        <v>-2880</v>
      </c>
    </row>
    <row r="14" spans="1:3">
      <c r="A14" s="4" t="s">
        <v>87</v>
      </c>
      <c r="B14" s="6" t="n">
        <v>-239966</v>
      </c>
      <c r="C14" s="6" t="n">
        <v>-463806</v>
      </c>
    </row>
    <row r="15" spans="1:3">
      <c r="A15" s="4" t="s">
        <v>88</v>
      </c>
      <c r="B15" s="6" t="n">
        <v>0</v>
      </c>
      <c r="C15" s="6" t="n">
        <v>0</v>
      </c>
    </row>
    <row r="16" spans="1:3">
      <c r="A16" s="4" t="s">
        <v>89</v>
      </c>
      <c r="B16" s="5" t="n">
        <v>-239966</v>
      </c>
      <c r="C16" s="5" t="n">
        <v>-463806</v>
      </c>
    </row>
    <row r="17" spans="1:3">
      <c r="A17" s="4" t="s">
        <v>90</v>
      </c>
      <c r="B17" s="5" t="n">
        <v>0</v>
      </c>
      <c r="C17" s="5" t="n">
        <v>0</v>
      </c>
    </row>
    <row r="18" spans="1:3">
      <c r="A18" s="4" t="s">
        <v>91</v>
      </c>
      <c r="B18" s="6" t="n">
        <v>226267623</v>
      </c>
      <c r="C18" s="6" t="n">
        <v>2255118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7"/>
    <col customWidth="1" max="2" min="2" width="13"/>
    <col customWidth="1" max="3" min="3" width="27"/>
    <col customWidth="1" max="4" min="4" width="28"/>
    <col customWidth="1" max="5" min="5" width="20"/>
    <col customWidth="1" max="6" min="6" width="11"/>
  </cols>
  <sheetData>
    <row r="1" spans="1:6">
      <c r="A1" s="1" t="s">
        <v>92</v>
      </c>
      <c r="B1" s="2" t="s">
        <v>93</v>
      </c>
      <c r="C1" s="2" t="s">
        <v>94</v>
      </c>
      <c r="D1" s="2" t="s">
        <v>95</v>
      </c>
      <c r="E1" s="2" t="s">
        <v>96</v>
      </c>
      <c r="F1" s="2" t="s">
        <v>97</v>
      </c>
    </row>
    <row r="2" spans="1:6">
      <c r="A2" s="4" t="s">
        <v>98</v>
      </c>
      <c r="B2" s="6" t="n">
        <v>220520623</v>
      </c>
    </row>
    <row r="3" spans="1:6">
      <c r="A3" s="4" t="s">
        <v>99</v>
      </c>
      <c r="B3" s="5" t="n">
        <v>220520</v>
      </c>
      <c r="C3" s="5" t="n">
        <v>1842591</v>
      </c>
      <c r="D3" s="5" t="n">
        <v>118100</v>
      </c>
      <c r="E3" s="5" t="n">
        <v>-2606587</v>
      </c>
      <c r="F3" s="5" t="n">
        <v>-425376</v>
      </c>
    </row>
    <row r="4" spans="1:6">
      <c r="A4" s="4" t="s">
        <v>100</v>
      </c>
      <c r="F4" s="6" t="n">
        <v>0</v>
      </c>
    </row>
    <row r="5" spans="1:6">
      <c r="A5" s="4" t="s">
        <v>101</v>
      </c>
      <c r="B5" s="6" t="n">
        <v>5747000</v>
      </c>
    </row>
    <row r="6" spans="1:6">
      <c r="A6" s="4" t="s">
        <v>102</v>
      </c>
      <c r="B6" s="5" t="n">
        <v>5747</v>
      </c>
      <c r="C6" s="6" t="n">
        <v>348953</v>
      </c>
      <c r="D6" s="6" t="n">
        <v>-118100</v>
      </c>
      <c r="E6" s="6" t="n">
        <v>0</v>
      </c>
      <c r="F6" s="6" t="n">
        <v>236600</v>
      </c>
    </row>
    <row r="7" spans="1:6">
      <c r="A7" s="4" t="s">
        <v>103</v>
      </c>
      <c r="E7" s="6" t="n">
        <v>-463806</v>
      </c>
      <c r="F7" s="6" t="n">
        <v>-463806</v>
      </c>
    </row>
    <row r="8" spans="1:6">
      <c r="A8" s="4" t="s">
        <v>104</v>
      </c>
      <c r="B8" s="6" t="n">
        <v>226267623</v>
      </c>
    </row>
    <row r="9" spans="1:6">
      <c r="A9" s="4" t="s">
        <v>105</v>
      </c>
      <c r="B9" s="5" t="n">
        <v>226267</v>
      </c>
      <c r="C9" s="6" t="n">
        <v>2191544</v>
      </c>
      <c r="D9" s="6" t="n">
        <v>0</v>
      </c>
      <c r="E9" s="6" t="n">
        <v>-3070393</v>
      </c>
      <c r="F9" s="6" t="n">
        <v>-652582</v>
      </c>
    </row>
    <row r="10" spans="1:6">
      <c r="A10" s="4" t="s">
        <v>100</v>
      </c>
      <c r="C10" s="6" t="n">
        <v>620307</v>
      </c>
      <c r="F10" s="6" t="n">
        <v>620307</v>
      </c>
    </row>
    <row r="11" spans="1:6">
      <c r="A11" s="4" t="s">
        <v>106</v>
      </c>
      <c r="D11" s="6" t="n">
        <v>50000</v>
      </c>
      <c r="F11" s="6" t="n">
        <v>50000</v>
      </c>
    </row>
    <row r="12" spans="1:6">
      <c r="A12" s="4" t="s">
        <v>102</v>
      </c>
      <c r="F12" s="6" t="n">
        <v>0</v>
      </c>
    </row>
    <row r="13" spans="1:6">
      <c r="A13" s="4" t="s">
        <v>103</v>
      </c>
      <c r="E13" s="6" t="n">
        <v>-239966</v>
      </c>
      <c r="F13" s="6" t="n">
        <v>-239966</v>
      </c>
    </row>
    <row r="14" spans="1:6">
      <c r="A14" s="4" t="s">
        <v>107</v>
      </c>
      <c r="B14" s="6" t="n">
        <v>226267623</v>
      </c>
    </row>
    <row r="15" spans="1:6">
      <c r="A15" s="4" t="s">
        <v>108</v>
      </c>
      <c r="B15" s="5" t="n">
        <v>226267</v>
      </c>
      <c r="C15" s="5" t="n">
        <v>2811851</v>
      </c>
      <c r="D15" s="5" t="n">
        <v>50000</v>
      </c>
      <c r="E15" s="5" t="n">
        <v>-3310359</v>
      </c>
      <c r="F15" s="5" t="n">
        <v>-2222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9</v>
      </c>
      <c r="B1" s="2" t="s">
        <v>1</v>
      </c>
    </row>
    <row r="2" spans="1:3">
      <c r="B2" s="2" t="s">
        <v>35</v>
      </c>
      <c r="C2" s="2" t="s">
        <v>36</v>
      </c>
    </row>
    <row r="3" spans="1:3">
      <c r="A3" s="3" t="s">
        <v>110</v>
      </c>
    </row>
    <row r="4" spans="1:3">
      <c r="A4" s="4" t="s">
        <v>103</v>
      </c>
      <c r="B4" s="5" t="n">
        <v>-239966</v>
      </c>
      <c r="C4" s="5" t="n">
        <v>-463806</v>
      </c>
    </row>
    <row r="5" spans="1:3">
      <c r="A5" s="3" t="s">
        <v>111</v>
      </c>
    </row>
    <row r="6" spans="1:3">
      <c r="A6" s="4" t="s">
        <v>112</v>
      </c>
      <c r="B6" s="6" t="n">
        <v>0</v>
      </c>
      <c r="C6" s="6" t="n">
        <v>11000</v>
      </c>
    </row>
    <row r="7" spans="1:3">
      <c r="A7" s="4" t="s">
        <v>113</v>
      </c>
      <c r="B7" s="6" t="n">
        <v>400</v>
      </c>
      <c r="C7" s="6" t="n">
        <v>1600</v>
      </c>
    </row>
    <row r="8" spans="1:3">
      <c r="A8" s="3" t="s">
        <v>114</v>
      </c>
    </row>
    <row r="9" spans="1:3">
      <c r="A9" s="4" t="s">
        <v>45</v>
      </c>
      <c r="B9" s="6" t="n">
        <v>0</v>
      </c>
      <c r="C9" s="6" t="n">
        <v>-19340</v>
      </c>
    </row>
    <row r="10" spans="1:3">
      <c r="A10" s="4" t="s">
        <v>51</v>
      </c>
      <c r="B10" s="6" t="n">
        <v>-53757</v>
      </c>
      <c r="C10" s="6" t="n">
        <v>41776</v>
      </c>
    </row>
    <row r="11" spans="1:3">
      <c r="A11" s="4" t="s">
        <v>53</v>
      </c>
      <c r="B11" s="6" t="n">
        <v>720</v>
      </c>
      <c r="C11" s="6" t="n">
        <v>720</v>
      </c>
    </row>
    <row r="12" spans="1:3">
      <c r="A12" s="4" t="s">
        <v>115</v>
      </c>
      <c r="B12" s="6" t="n">
        <v>-292603</v>
      </c>
      <c r="C12" s="6" t="n">
        <v>-428050</v>
      </c>
    </row>
    <row r="13" spans="1:3">
      <c r="A13" s="3" t="s">
        <v>116</v>
      </c>
    </row>
    <row r="14" spans="1:3">
      <c r="A14" s="4" t="s">
        <v>117</v>
      </c>
      <c r="B14" s="6" t="n">
        <v>-5000</v>
      </c>
      <c r="C14" s="6" t="n">
        <v>0</v>
      </c>
    </row>
    <row r="15" spans="1:3">
      <c r="A15" s="4" t="s">
        <v>118</v>
      </c>
      <c r="B15" s="6" t="n">
        <v>-5000</v>
      </c>
      <c r="C15" s="6" t="n">
        <v>0</v>
      </c>
    </row>
    <row r="16" spans="1:3">
      <c r="A16" s="3" t="s">
        <v>119</v>
      </c>
    </row>
    <row r="17" spans="1:3">
      <c r="A17" s="4" t="s">
        <v>120</v>
      </c>
      <c r="B17" s="6" t="n">
        <v>50000</v>
      </c>
      <c r="C17" s="6" t="n">
        <v>225600</v>
      </c>
    </row>
    <row r="18" spans="1:3">
      <c r="A18" s="4" t="s">
        <v>121</v>
      </c>
      <c r="B18" s="6" t="n">
        <v>257379</v>
      </c>
      <c r="C18" s="6" t="n">
        <v>204446</v>
      </c>
    </row>
    <row r="19" spans="1:3">
      <c r="A19" s="4" t="s">
        <v>122</v>
      </c>
      <c r="B19" s="6" t="n">
        <v>-8000</v>
      </c>
      <c r="C19" s="6" t="n">
        <v>0</v>
      </c>
    </row>
    <row r="20" spans="1:3">
      <c r="A20" s="4" t="s">
        <v>123</v>
      </c>
      <c r="B20" s="6" t="n">
        <v>299379</v>
      </c>
      <c r="C20" s="6" t="n">
        <v>430046</v>
      </c>
    </row>
    <row r="21" spans="1:3">
      <c r="A21" s="4" t="s">
        <v>124</v>
      </c>
      <c r="B21" s="6" t="n">
        <v>1776</v>
      </c>
      <c r="C21" s="6" t="n">
        <v>1996</v>
      </c>
    </row>
    <row r="22" spans="1:3">
      <c r="A22" s="4" t="s">
        <v>125</v>
      </c>
      <c r="B22" s="6" t="n">
        <v>15151</v>
      </c>
      <c r="C22" s="6" t="n">
        <v>13155</v>
      </c>
    </row>
    <row r="23" spans="1:3">
      <c r="A23" s="4" t="s">
        <v>126</v>
      </c>
      <c r="B23" s="6" t="n">
        <v>16927</v>
      </c>
      <c r="C23" s="6" t="n">
        <v>15151</v>
      </c>
    </row>
    <row r="24" spans="1:3">
      <c r="A24" s="3" t="s">
        <v>127</v>
      </c>
    </row>
    <row r="25" spans="1:3">
      <c r="A25" s="4" t="s">
        <v>128</v>
      </c>
      <c r="B25" s="6" t="n">
        <v>0</v>
      </c>
      <c r="C25" s="6" t="n">
        <v>0</v>
      </c>
    </row>
    <row r="26" spans="1:3">
      <c r="A26" s="4" t="s">
        <v>129</v>
      </c>
      <c r="B26" s="6" t="n">
        <v>0</v>
      </c>
      <c r="C26" s="6" t="n">
        <v>0</v>
      </c>
    </row>
    <row r="27" spans="1:3">
      <c r="A27" s="3" t="s">
        <v>130</v>
      </c>
    </row>
    <row r="28" spans="1:3">
      <c r="A28" s="4" t="s">
        <v>131</v>
      </c>
      <c r="B28" s="6" t="n">
        <v>50000</v>
      </c>
      <c r="C28" s="6" t="n">
        <v>0</v>
      </c>
    </row>
    <row r="29" spans="1:3">
      <c r="A29" s="4" t="s">
        <v>100</v>
      </c>
      <c r="B29" s="6" t="n">
        <v>620307</v>
      </c>
      <c r="C29" s="6" t="n">
        <v>0</v>
      </c>
    </row>
    <row r="30" spans="1:3">
      <c r="A30" s="4" t="s">
        <v>132</v>
      </c>
      <c r="B30" s="6" t="n">
        <v>0</v>
      </c>
      <c r="C30" s="6" t="n">
        <v>236600</v>
      </c>
    </row>
    <row r="31" spans="1:3">
      <c r="A31" s="4" t="s">
        <v>133</v>
      </c>
      <c r="B31" s="5" t="n">
        <v>75000</v>
      </c>
      <c r="C31"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35</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8</v>
      </c>
      <c r="B1" s="2" t="s">
        <v>1</v>
      </c>
    </row>
    <row r="2" spans="1:2">
      <c r="B2" s="2" t="s">
        <v>35</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2</v>
      </c>
      <c r="B1" s="2" t="s">
        <v>1</v>
      </c>
    </row>
    <row r="2" spans="1:2">
      <c r="B2" s="2" t="s">
        <v>35</v>
      </c>
    </row>
    <row r="3" spans="1:2">
      <c r="A3" s="3" t="s">
        <v>143</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8:01:28Z</dcterms:created>
  <dcterms:modified xmlns:dcterms="http://purl.org/dc/terms/" xmlns:xsi="http://www.w3.org/2001/XMLSchema-instance" xsi:type="dcterms:W3CDTF">2019-04-26T18:01:28Z</dcterms:modified>
</cp:coreProperties>
</file>